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ignificant Accounting" sheetId="9" state="visible" r:id="rId9"/>
    <sheet xmlns:r="http://schemas.openxmlformats.org/officeDocument/2006/relationships" name="Note 2 - Revenue" sheetId="10" state="visible" r:id="rId10"/>
    <sheet xmlns:r="http://schemas.openxmlformats.org/officeDocument/2006/relationships" name="Note 3 - Income Taxes" sheetId="11" state="visible" r:id="rId11"/>
    <sheet xmlns:r="http://schemas.openxmlformats.org/officeDocument/2006/relationships" name="Note 4 - Earnings Per Common Sh" sheetId="12" state="visible" r:id="rId12"/>
    <sheet xmlns:r="http://schemas.openxmlformats.org/officeDocument/2006/relationships" name="Note 5 - Inventories, Net" sheetId="13" state="visible" r:id="rId13"/>
    <sheet xmlns:r="http://schemas.openxmlformats.org/officeDocument/2006/relationships" name="Note 6 - Other Liabilities" sheetId="14" state="visible" r:id="rId14"/>
    <sheet xmlns:r="http://schemas.openxmlformats.org/officeDocument/2006/relationships" name="Note 7 - Debt" sheetId="15" state="visible" r:id="rId15"/>
    <sheet xmlns:r="http://schemas.openxmlformats.org/officeDocument/2006/relationships" name="Note 8 - Employee Retirement Pl" sheetId="16" state="visible" r:id="rId16"/>
    <sheet xmlns:r="http://schemas.openxmlformats.org/officeDocument/2006/relationships" name="Note 9 - Commitments and Contin" sheetId="17" state="visible" r:id="rId17"/>
    <sheet xmlns:r="http://schemas.openxmlformats.org/officeDocument/2006/relationships" name="Note 10 - Hedging Activities" sheetId="18" state="visible" r:id="rId18"/>
    <sheet xmlns:r="http://schemas.openxmlformats.org/officeDocument/2006/relationships" name="Note 11 - Fair Value Measuremen" sheetId="19" state="visible" r:id="rId19"/>
    <sheet xmlns:r="http://schemas.openxmlformats.org/officeDocument/2006/relationships" name="Note 12 - Shareholders' Equity" sheetId="20" state="visible" r:id="rId20"/>
    <sheet xmlns:r="http://schemas.openxmlformats.org/officeDocument/2006/relationships" name="Note 13 - Share-based Compensat" sheetId="21" state="visible" r:id="rId21"/>
    <sheet xmlns:r="http://schemas.openxmlformats.org/officeDocument/2006/relationships" name="Note 14 - Reportable Segments" sheetId="22" state="visible" r:id="rId22"/>
    <sheet xmlns:r="http://schemas.openxmlformats.org/officeDocument/2006/relationships" name="Significant Accounting Policies" sheetId="23" state="visible" r:id="rId23"/>
    <sheet xmlns:r="http://schemas.openxmlformats.org/officeDocument/2006/relationships" name="Note 2 - Revenue (Tables)" sheetId="24" state="visible" r:id="rId24"/>
    <sheet xmlns:r="http://schemas.openxmlformats.org/officeDocument/2006/relationships" name="Note 3 - Income Taxes (Tables)" sheetId="25" state="visible" r:id="rId25"/>
    <sheet xmlns:r="http://schemas.openxmlformats.org/officeDocument/2006/relationships" name="Note 4 - Earnings Per Common _2" sheetId="26" state="visible" r:id="rId26"/>
    <sheet xmlns:r="http://schemas.openxmlformats.org/officeDocument/2006/relationships" name="Note 5 - Inventories, Net (Tabl" sheetId="27" state="visible" r:id="rId27"/>
    <sheet xmlns:r="http://schemas.openxmlformats.org/officeDocument/2006/relationships" name="Note 6 - Other Liabilities (Tab" sheetId="28" state="visible" r:id="rId28"/>
    <sheet xmlns:r="http://schemas.openxmlformats.org/officeDocument/2006/relationships" name="Note 8 - Employee Retirement _2" sheetId="29" state="visible" r:id="rId29"/>
    <sheet xmlns:r="http://schemas.openxmlformats.org/officeDocument/2006/relationships" name="Note 10 - Hedging Activities (T" sheetId="30" state="visible" r:id="rId30"/>
    <sheet xmlns:r="http://schemas.openxmlformats.org/officeDocument/2006/relationships" name="Note 11 - Fair Value Measurem_2" sheetId="31" state="visible" r:id="rId31"/>
    <sheet xmlns:r="http://schemas.openxmlformats.org/officeDocument/2006/relationships" name="Note 12 - Shareholders' Equity " sheetId="32" state="visible" r:id="rId32"/>
    <sheet xmlns:r="http://schemas.openxmlformats.org/officeDocument/2006/relationships" name="Note 13 - Share-based Compens_2" sheetId="33" state="visible" r:id="rId33"/>
    <sheet xmlns:r="http://schemas.openxmlformats.org/officeDocument/2006/relationships" name="Note 14 - Reportable Segments (" sheetId="34" state="visible" r:id="rId34"/>
    <sheet xmlns:r="http://schemas.openxmlformats.org/officeDocument/2006/relationships" name="Note 2 - Revenue (Details Textu" sheetId="35" state="visible" r:id="rId35"/>
    <sheet xmlns:r="http://schemas.openxmlformats.org/officeDocument/2006/relationships" name="Note 2 - Revenue - Disaggregati" sheetId="36" state="visible" r:id="rId36"/>
    <sheet xmlns:r="http://schemas.openxmlformats.org/officeDocument/2006/relationships" name="Note 3 - Income Taxes (Details " sheetId="37" state="visible" r:id="rId37"/>
    <sheet xmlns:r="http://schemas.openxmlformats.org/officeDocument/2006/relationships" name="Note 3 - Income Taxes - Provisi" sheetId="38" state="visible" r:id="rId38"/>
    <sheet xmlns:r="http://schemas.openxmlformats.org/officeDocument/2006/relationships" name="Note 4 - Earnings Per Common _3" sheetId="39" state="visible" r:id="rId39"/>
    <sheet xmlns:r="http://schemas.openxmlformats.org/officeDocument/2006/relationships" name="Note 5 - Inventories, Net - Inv" sheetId="40" state="visible" r:id="rId40"/>
    <sheet xmlns:r="http://schemas.openxmlformats.org/officeDocument/2006/relationships" name="Note 6 - Other Liabilities - Ot" sheetId="41" state="visible" r:id="rId41"/>
    <sheet xmlns:r="http://schemas.openxmlformats.org/officeDocument/2006/relationships" name="Note 7 - Debt (Details Textual)" sheetId="42" state="visible" r:id="rId42"/>
    <sheet xmlns:r="http://schemas.openxmlformats.org/officeDocument/2006/relationships" name="Note 8 - Employee Retirement _3" sheetId="43" state="visible" r:id="rId43"/>
    <sheet xmlns:r="http://schemas.openxmlformats.org/officeDocument/2006/relationships" name="Note 8 - Employee Retirement _4" sheetId="44" state="visible" r:id="rId44"/>
    <sheet xmlns:r="http://schemas.openxmlformats.org/officeDocument/2006/relationships" name="Note 9 - Commitments and Cont_2" sheetId="45" state="visible" r:id="rId45"/>
    <sheet xmlns:r="http://schemas.openxmlformats.org/officeDocument/2006/relationships" name="Note 10 - Hedging Activities (D" sheetId="46" state="visible" r:id="rId46"/>
    <sheet xmlns:r="http://schemas.openxmlformats.org/officeDocument/2006/relationships" name="Note 10 - Hedging Activities - " sheetId="47" state="visible" r:id="rId47"/>
    <sheet xmlns:r="http://schemas.openxmlformats.org/officeDocument/2006/relationships" name="Note 10 - Hedging Activities _2" sheetId="48" state="visible" r:id="rId48"/>
    <sheet xmlns:r="http://schemas.openxmlformats.org/officeDocument/2006/relationships" name="Note 10 - Hedging Activities _3" sheetId="49" state="visible" r:id="rId49"/>
    <sheet xmlns:r="http://schemas.openxmlformats.org/officeDocument/2006/relationships" name="Note 10 - Hedging Activities _4" sheetId="50" state="visible" r:id="rId50"/>
    <sheet xmlns:r="http://schemas.openxmlformats.org/officeDocument/2006/relationships" name="Note 11 - Fair Value Measurem_3" sheetId="51" state="visible" r:id="rId51"/>
    <sheet xmlns:r="http://schemas.openxmlformats.org/officeDocument/2006/relationships" name="Note 12 - Shareholders' Equit_2" sheetId="52" state="visible" r:id="rId52"/>
    <sheet xmlns:r="http://schemas.openxmlformats.org/officeDocument/2006/relationships" name="Note 12 - Shareholders' Equity-" sheetId="53" state="visible" r:id="rId53"/>
    <sheet xmlns:r="http://schemas.openxmlformats.org/officeDocument/2006/relationships" name="Note 13 - Share-based Compens_3" sheetId="54" state="visible" r:id="rId54"/>
    <sheet xmlns:r="http://schemas.openxmlformats.org/officeDocument/2006/relationships" name="Note 13 - Share-based Compens_4" sheetId="55" state="visible" r:id="rId55"/>
    <sheet xmlns:r="http://schemas.openxmlformats.org/officeDocument/2006/relationships" name="Note 13 - Share-based Compens_5" sheetId="56" state="visible" r:id="rId56"/>
    <sheet xmlns:r="http://schemas.openxmlformats.org/officeDocument/2006/relationships" name="Note 13 - Share-based Compens_6" sheetId="57" state="visible" r:id="rId57"/>
    <sheet xmlns:r="http://schemas.openxmlformats.org/officeDocument/2006/relationships" name="Note 14 - Reportable Segments_2" sheetId="58" state="visible" r:id="rId58"/>
    <sheet xmlns:r="http://schemas.openxmlformats.org/officeDocument/2006/relationships" name="Note 14 - Reportable Segments -" sheetId="59" state="visible" r:id="rId59"/>
    <sheet xmlns:r="http://schemas.openxmlformats.org/officeDocument/2006/relationships" name="Note 14 - Reportable Segments_3" sheetId="60" state="visible" r:id="rId60"/>
    <sheet xmlns:r="http://schemas.openxmlformats.org/officeDocument/2006/relationships" name="Note 14 - Reportable Segments_4"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0024741</t>
        </is>
      </c>
    </row>
    <row r="5">
      <c r="A5" s="4" t="inlineStr">
        <is>
          <t>Entity Registrant Name</t>
        </is>
      </c>
      <c r="B5" s="4" t="inlineStr">
        <is>
          <t>CORNING INC /NY</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247</t>
        </is>
      </c>
    </row>
    <row r="15">
      <c r="A15" s="4" t="inlineStr">
        <is>
          <t>Entity Incorporation, State or Country Code</t>
        </is>
      </c>
      <c r="B15" s="4" t="inlineStr">
        <is>
          <t>NY</t>
        </is>
      </c>
    </row>
    <row r="16">
      <c r="A16" s="4" t="inlineStr">
        <is>
          <t>Entity Tax Identification Number</t>
        </is>
      </c>
      <c r="B16" s="4" t="inlineStr">
        <is>
          <t>16-0393470</t>
        </is>
      </c>
    </row>
    <row r="17">
      <c r="A17" s="4" t="inlineStr">
        <is>
          <t>Entity Address, Address Line One</t>
        </is>
      </c>
      <c r="B17" s="4" t="inlineStr">
        <is>
          <t>One Riverfront Plaza</t>
        </is>
      </c>
    </row>
    <row r="18">
      <c r="A18" s="4" t="inlineStr">
        <is>
          <t>Entity Address, City or Town</t>
        </is>
      </c>
      <c r="B18" s="4" t="inlineStr">
        <is>
          <t>Corning</t>
        </is>
      </c>
    </row>
    <row r="19">
      <c r="A19" s="4" t="inlineStr">
        <is>
          <t>Entity Address, State or Province</t>
        </is>
      </c>
      <c r="B19" s="4" t="inlineStr">
        <is>
          <t>NY</t>
        </is>
      </c>
    </row>
    <row r="20">
      <c r="A20" s="4" t="inlineStr">
        <is>
          <t>Entity Address, Postal Zip Code</t>
        </is>
      </c>
      <c r="B20" s="4" t="inlineStr">
        <is>
          <t>14831</t>
        </is>
      </c>
    </row>
    <row r="21">
      <c r="A21" s="4" t="inlineStr">
        <is>
          <t>City Area Code</t>
        </is>
      </c>
      <c r="B21" s="4" t="inlineStr">
        <is>
          <t>607</t>
        </is>
      </c>
    </row>
    <row r="22">
      <c r="A22" s="4" t="inlineStr">
        <is>
          <t>Local Phone Number</t>
        </is>
      </c>
      <c r="B22" s="4" t="inlineStr">
        <is>
          <t>974-9000</t>
        </is>
      </c>
    </row>
    <row r="23">
      <c r="A23" s="4" t="inlineStr">
        <is>
          <t>Title of 12(b) Security</t>
        </is>
      </c>
      <c r="B23" s="4" t="inlineStr">
        <is>
          <t>Common Stock</t>
        </is>
      </c>
    </row>
    <row r="24">
      <c r="A24" s="4" t="inlineStr">
        <is>
          <t>Trading Symbol</t>
        </is>
      </c>
      <c r="B24" s="4" t="inlineStr">
        <is>
          <t>GL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44612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2. Revenue Disaggregation Table The following table shows revenues by major product categories, similar to the Company’s reportable segment disclosure. Within each product category, contract terms, conditions and economic factors affecting the nature, amount, timing and uncertainty of revenue recognition and cash flows are substantially similar. Commercial markets and selling channels are also similar. Except for an inconsequential amount of revenue for Telecommunications products, product category revenues are recognized at point in time when control transfers to the customer. Revenues by product category are as follows (in millions): Three months ended March 31, 2022 2021 Telecommunication products $ 1,198 $ 937 Display products 906 888 Specialty glass products 493 451 Environmental substrate and filter products 401 442 Life science products 307 301 Polycrystalline silicon and all other products 375 271 Total revenue $ 3,680 $ 3,290 Impact of foreign currency movements (1) 64 (27 ) Net sales of reportable segments and Hemlock and Emerging Growth Businesses $ 3,744 $ 3,263 ( 1 This amount primarily represents the impact of foreign currency adjustments in the Display Technologies segment. Refer to Note 14 Contract Assets and Liabilities Contract assets, such as incremental costs to obtain or fulfill contracts, are an insignificant component of Corning’s revenue recognition process. Most of Corning’s fulfillment costs as a manufacturer of products are classified as inventory, fixed assets and intangible assets, which are accounted for under the respective guidance for those asset types. Other contract fulfillment costs are immaterial due to the nature of the products and their respective manufacturing processes. Contract liabilities include deferred revenue, other advance payments and customer deposits. Other advance payments are not Customer Deposits As of March 31, 2022 December 31, 2021 Customer deposits used were $83 million and $93 million, respectively, in the three March 31, 2022 2021 March 31, 2022 December 31, 2021 Deferred Revenue As of March 31, 2022 December 31, 2021, The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shipped. As of March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3. The provision for income taxes and the related effective income tax rates are as follows (in millions): Three months ended March 31, 2022 2021 Provision for income taxes $ (180 ) $ (226 ) Effective tax rate 23.7 % 27.4 % For the three March 31, 2022, three March 31, 2021, Corning Precision Materials is currently appealing certain tax assessments and tax refund claims in South Korea for tax years 2010 2018. not March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4. The following table sets forth the computation of basic and diluted earnings per common share (in millions, except per share amounts): Three months ended March 31, 2022 2021 Net income attributable to Corning Incorporated $ 581 $ 599 Less: Series A convertible preferred stock dividend 24 Net income available to common shareholders – basic 581 575 Plus: Series A convertible preferred stock dividend 24 Net income available to common shareholders – diluted $ 581 $ 599 Weighted-average common shares outstanding – basic 843 766 Effect of dilutive securities: Employee stock options and other dilutive securities 16 17 Series A convertible preferred stock 115 Weighted-average common shares outstanding – diluted 859 898 Basic earnings per common share $ 0.69 $ 0.75 Diluted earnings per common share $ 0.68 $ 0.67 Anti-dilutive potential shares excluded from diluted earnings per common share: Employee stock options and awards — 1 Total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5. Inventories, net comprise the following (in millions): March 31, December 31, 2022 2021 Finished goods $ 1,216 $ 1,190 Work in process 383 358 Raw materials and accessories 485 427 Supplies and packing materials 534 506 Total inventories, net $ 2,618 $ 2,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Liabilitie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6. Other liabilities follow (in millions): March 31, December 31, 2022 2021 Current liabilities: Wages and employee benefits $ 488 $ 824 Income taxes 238 196 Derivative instruments (Note 10) 276 144 Deferred revenue (Note 2) 136 148 Customer deposits (Note 2) 236 223 Share repurchase liability (Note 12) 507 506 Short-term operating leases 93 94 Other current liabilities 1,118 1,004 Other accrued liabilities $ 3,092 $ 3,139 Non-current liabilities: Defined benefit pension plan liabilities $ 696 $ 707 Derivative instruments (Note 10) 85 49 Deferred revenue (Note 2) 751 764 Customer deposits (Note 2) 985 1,072 Share repurchase liability (Note 12) 518 517 Deferred tax liabilities 248 258 Long-term operating leases 676 691 Other non-current liabilities 1,149 1,134 Other liabilities $ 5,108 $ 5,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7. Based on borrowing rates currently available to us for loans with similar terms and maturities, the fair value of long-term debt was $7.3 billion and $8.3 billion at March 31, 2022 December 31, 2021 March 31, 2022 December 31, 2021 2 Corning had no March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mployee Retirement Plans</t>
        </is>
      </c>
      <c r="B1" s="2" t="inlineStr">
        <is>
          <t>3 Months Ended</t>
        </is>
      </c>
    </row>
    <row r="2">
      <c r="B2" s="2" t="inlineStr">
        <is>
          <t>Mar. 31, 2022</t>
        </is>
      </c>
    </row>
    <row r="3">
      <c r="A3" s="3" t="inlineStr">
        <is>
          <t>Notes to Financial Statements</t>
        </is>
      </c>
    </row>
    <row r="4">
      <c r="A4" s="4" t="inlineStr">
        <is>
          <t>Retirement Benefits [Text Block]</t>
        </is>
      </c>
      <c r="B4" s="4" t="inlineStr">
        <is>
          <t>8. Corning has defined benefit pension plans covering certain domestic and international employees. The Company’s funding policy is to contribute, over time, an amount exceeding the minimum requirements to achieve the Company’s long-term funding targets. During 2022, The following table summarizes the components of net periodic benefit expense for Corning’s defined benefit pension and postretirement health care and life insurance plans (in millions): Pension benefits Postretirement benefits Three months ended Three months ended March 31, March 31, 2022 2021 2022 2021 Service cost $ 32 $ 32 $ 2 $ 2 Interest cost 27 22 4 4 Expected return on plan assets (55 ) (54 ) Amortization of prior service cost (credit) 1 1 (1 ) (1 ) Total pension and postretirement benefit expense $ 5 $ 1 $ 5 $ 5 The components of net periodic benefit expense, other than the service cost component, are included in the line item other income, net,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9.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Dow Corning Breast Implant Litigation In May 1995, June 1, 2004, 11 Under the terms of the Plan, Dow Corning has established and funded a Settlement Trust and a Litigation Facility, to provide a means for tort claimants to settle or litigate their claims. Inclusive of insurance, Dow Corning has paid approximately $1.8 billion to the Settlement Trust. As of May 31, 2016, may March 31, 2022 December 31, 2021, not Dow Corning Bankruptcy Pendency Interest Claims As a separate matter arising from the bankruptcy proceedings, Dow Corning had been defending claims asserted by commercial creditors who claimed additional compounded interest at default and state statutory judgment rates as well as attorneys’ fees and other enforcement costs, during the period from May 1995 June 2004. May 31, 2016, September 30, 2019 not Dow Corning Environmental Claims In September 2019, may March 31, 2022 not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March 31, 2022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Hedging Activiti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10. Designated Hedges Corning uses over-the-counter (“OTC”) foreign exchange forward contracts as cash flow hedges to reduce the risk that movements in exchange rates will adversely affect the net cash flows resulting from the sale of products to customers and purchases from suppliers. The total gross notional values for foreign currency cash flow hedges are $714 million and $780 million at March 31, 2022 December 31, 2021 2022 2023. March 31, 2022 12 Corning has entered into leases of precious metals with maturities through 2025. not March 31, 2022 December 31, 2021, Undesignated Hedges Corning uses OTC foreign exchange forward and option contracts not A significant portion of the Company's non-U.S. revenue and expenses are denominated in Japanese yen, South Korean won, new Taiwan dollar, Chinese yuan, and euro. When this revenue and these expenses are translated back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Japanese yen with maturities spanning years 2022 2024. The following table summarizes the total gross notional value for translated earnings contracts at March 31, 2022 December 31, 2021 March 31, December 31, 2022 2021 Average rate forward contracts: Japanese yen-denominated $ 2.4 $ 2.9 South Korean won-denominated 1.6 1.2 Euro-denominated 0.1 0.2 Other foreign currencies (1) 0.1 0.1 Option contracts: Japanese yen-denominated (2) 4.9 3.6 Other foreign currencies (3) 0.3 0.9 Total gross notional value for translated earning contracts $ 9.4 $ 8.9 ( 1 Denominational currencies for average rate forward contracts include the Chinese yuan and British pound. ( 2 Japanese yen-denominated option contracts include zero zero zero ( 3 Other foreign currency option contracts are purchased basket options that include a basket of underlying currencies, including the Japanese yen, South Korean won, euro and British pound, and each basket option will be settled against U.S. dollars. March 31, 2022 December 31, 2021 Asset derivatives Liability derivatives Notional amount Balance Fair value Balance Fair value March December sheet March December sheet March December 31, 2022 31, 2021 location 31, 2022 31, 2021 location 31, 2022 31, 2021 Derivatives designated as hedging (1) Foreign exchange contracts and other $ 714 $ 780 Other current assets $ 55 $ 49 Other accrued liabilities $ (2 ) $ (2 ) Other assets 19 10 Other liabilities (44 ) (9 ) Derivatives not designated as hedging Foreign exchange contracts 3,842 3,864 Other current assets 155 91 Other accrued liabilities (133 ) (95 ) Translated earnings contracts 9,396 8,899 Other current assets 358 196 Other accrued liabilities (141 ) (47 ) Other assets 180 154 Other liabilities (41 ) (40 ) Total derivatives $ 13,952 $ 13,543 $ 767 $ 500 $ (361 ) $ (193 ) ( 1 At March 31, 2022 December 31, 2021, The following tables summarize the effect of Corning’s derivative financial instruments on the consolidated financial statements (in millions): Three months ended March 31, Gain recognized Location of gain (loss) Gain reclassified Derivatives in hedging in other comprehensive reclassified from accumulated from accumulated relationships for cash income (OCI) OCI into income OCI into income flow and fair value hedges 2022 2021 effective (ineffective) 2022 2021 Net sales $ 10 $ 2 Foreign exchange contracts $ 34 $ 26 Cost of sales 7 7 Total cash flow and fair $ 34 $ 26 $ 17 $ 9 Gain recognized in income Three months ended Location of gain March 31, Undesignated derivatives recognized in income 2022 2021 Foreign exchange contracts Other income, net $ 26 $ 44 Translated earnings contracts Translated earnings contract gain, net 129 272 Total undesignated $ 155 $ 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11. Fair value standards under GAAP define fair value, establish a framework for measuring fair value in applying generally accepted accounting principles, and require disclosures about fair value measurements. The standards identify two one three The following tables provide fair value measurement information for the Company’s major categories of financial assets and liabilities measured on a recurring basis; Level 1 "L1" 2 "L2" 3 "L3" March 31, L1 L2 L3 December 31, L1 L2 L3 Current assets: Other current assets (1) $ 622 $ 11 $ 568 $ 43 $ 352 $ 10 $ 336 $ 6 Non-current assets: Other assets (1) $ 199 $ 199 $ 175 $ 164 $ 11 Current liabilities: Other accrued liabilities (1) $ 276 $ 276 $ 144 $ 144 Non-current liabilities: Other liabilities (1) $ 102 $ 102 $ 66 $ 66 ( 1 Derivative assets and liabilities mainly consist of foreign exchange contracts which were measured using observable inputs for similar assets and liabilities. Assets and Liabilities Measured on a Non-Recurring Basis There were no March 31, 2022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2</t>
        </is>
      </c>
      <c r="C2" s="2" t="inlineStr">
        <is>
          <t>Mar. 31, 2021</t>
        </is>
      </c>
    </row>
    <row r="3">
      <c r="A3" s="4" t="inlineStr">
        <is>
          <t>Net sales</t>
        </is>
      </c>
      <c r="B3" s="6" t="n">
        <v>3680</v>
      </c>
      <c r="C3" s="6" t="n">
        <v>3290</v>
      </c>
    </row>
    <row r="4">
      <c r="A4" s="4" t="inlineStr">
        <is>
          <t>Cost of sales</t>
        </is>
      </c>
      <c r="B4" s="5" t="n">
        <v>2397</v>
      </c>
      <c r="C4" s="5" t="n">
        <v>2134</v>
      </c>
    </row>
    <row r="5">
      <c r="A5" s="4" t="inlineStr">
        <is>
          <t>Gross margin</t>
        </is>
      </c>
      <c r="B5" s="5" t="n">
        <v>1283</v>
      </c>
      <c r="C5" s="5" t="n">
        <v>1156</v>
      </c>
    </row>
    <row r="6">
      <c r="A6" s="3" t="inlineStr">
        <is>
          <t>Operating expenses:</t>
        </is>
      </c>
    </row>
    <row r="7">
      <c r="A7" s="4" t="inlineStr">
        <is>
          <t>Selling, general and administrative expenses</t>
        </is>
      </c>
      <c r="B7" s="5" t="n">
        <v>434</v>
      </c>
      <c r="C7" s="5" t="n">
        <v>400</v>
      </c>
    </row>
    <row r="8">
      <c r="A8" s="4" t="inlineStr">
        <is>
          <t>Research, development and engineering expenses</t>
        </is>
      </c>
      <c r="B8" s="5" t="n">
        <v>248</v>
      </c>
      <c r="C8" s="5" t="n">
        <v>222</v>
      </c>
    </row>
    <row r="9">
      <c r="A9" s="4" t="inlineStr">
        <is>
          <t>Amortization of purchased intangibles</t>
        </is>
      </c>
      <c r="B9" s="5" t="n">
        <v>31</v>
      </c>
      <c r="C9" s="5" t="n">
        <v>32</v>
      </c>
    </row>
    <row r="10">
      <c r="A10" s="4" t="inlineStr">
        <is>
          <t>Operating income</t>
        </is>
      </c>
      <c r="B10" s="5" t="n">
        <v>570</v>
      </c>
      <c r="C10" s="5" t="n">
        <v>502</v>
      </c>
    </row>
    <row r="11">
      <c r="A11" s="4" t="inlineStr">
        <is>
          <t>Interest income</t>
        </is>
      </c>
      <c r="B11" s="5" t="n">
        <v>3</v>
      </c>
      <c r="C11" s="5" t="n">
        <v>3</v>
      </c>
    </row>
    <row r="12">
      <c r="A12" s="4" t="inlineStr">
        <is>
          <t>Interest expense</t>
        </is>
      </c>
      <c r="B12" s="5" t="n">
        <v>-71</v>
      </c>
      <c r="C12" s="5" t="n">
        <v>-77</v>
      </c>
    </row>
    <row r="13">
      <c r="A13" s="4" t="inlineStr">
        <is>
          <t>Translated earnings contract gain, net (Note 10)</t>
        </is>
      </c>
      <c r="B13" s="5" t="n">
        <v>129</v>
      </c>
      <c r="C13" s="5" t="n">
        <v>272</v>
      </c>
    </row>
    <row r="14">
      <c r="A14" s="4" t="inlineStr">
        <is>
          <t>Other income, net</t>
        </is>
      </c>
      <c r="B14" s="5" t="n">
        <v>130</v>
      </c>
      <c r="C14" s="5" t="n">
        <v>125</v>
      </c>
    </row>
    <row r="15">
      <c r="A15" s="4" t="inlineStr">
        <is>
          <t>Income before income taxes</t>
        </is>
      </c>
      <c r="B15" s="5" t="n">
        <v>761</v>
      </c>
      <c r="C15" s="5" t="n">
        <v>825</v>
      </c>
    </row>
    <row r="16">
      <c r="A16" s="4" t="inlineStr">
        <is>
          <t>Provision for income taxes (Note 3)</t>
        </is>
      </c>
      <c r="B16" s="5" t="n">
        <v>-180</v>
      </c>
      <c r="C16" s="5" t="n">
        <v>-226</v>
      </c>
    </row>
    <row r="17">
      <c r="A17" s="4" t="inlineStr">
        <is>
          <t>Net income attributable to Corning Incorporated</t>
        </is>
      </c>
      <c r="B17" s="6" t="n">
        <v>581</v>
      </c>
      <c r="C17" s="6" t="n">
        <v>599</v>
      </c>
    </row>
    <row r="18">
      <c r="A18" s="3" t="inlineStr">
        <is>
          <t>Earnings per common share available to common shareholders:</t>
        </is>
      </c>
    </row>
    <row r="19">
      <c r="A19" s="4" t="inlineStr">
        <is>
          <t>Basic (Note 4) (in dollars per share)</t>
        </is>
      </c>
      <c r="B19" s="7" t="n">
        <v>0.6899999999999999</v>
      </c>
      <c r="C19" s="7" t="n">
        <v>0.75</v>
      </c>
    </row>
    <row r="20">
      <c r="A20" s="4" t="inlineStr">
        <is>
          <t>Diluted (Note 4) (in dollars per share)</t>
        </is>
      </c>
      <c r="B20" s="7" t="n">
        <v>0.68</v>
      </c>
      <c r="C20" s="7" t="n">
        <v>0.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12. Equity Fixed Rate Cumulative Convertible Preferred Stock, Series A On January 16, 2021, April 5, 2021 ( April 8, 2021. Immediately following the conversion, Corning repurchased and retired 35 million of the Common Shares held by SDC for an aggregate purchase price of approximately $1.5 billion, of which approximately $507 million was paid on the Initial Closing Date. Subsequent payments of approximately $507 million will be paid on each of the first second The remaining 80 million Common Shares were accounted for as a conversion of Preferred Stock and resulted in an increase of common stock and additional paid-in-capital based on the carrying value of the Preferred Stock and were included in the weighted-average common shares outstanding for the calculation of the Company’s basic and diluted earnings per share. SDC has the option to sell 22 million common shares to Corning subject to certain conditions beginning in 2024 2027. seven 2027. Share Repurchases On July 17, 2019, no “2019 For the three March 31, 2022 2019 The Company made no three March 31, 2021 Accumulated Other Comprehensive Loss In the three March 31, 2022 2021 A summary of changes in the foreign currency translation adjustment component of accumulated other comprehensive loss is as follows (in millions) ( 1 Three months ended March 31, 2022 2021 Beginning balance $ (933 ) $ (329 ) Losses on foreign currency translation (2) (198 ) (355 ) Equity method affiliates (3) (2 ) (8 ) Net current-period other comprehensive loss (200 ) (363 ) Ending balance $ (1,133 ) $ (692 ) ( 1 All amounts are after tax. Amounts in parentheses indicate debits to accumulated other comprehensive loss. ( 2 For the three March 31, 2022 2021, ( 3 Tax effects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3. Corning maintains long-term incentive plans (the “Plans”) for key employees and non-employee members of its Board of Directors. The Plans allow Corning to grant equity-based compensation awards, including stock options, stock appreciation rights, performance share units, restricted stock units, restricted stock awards or a combination of awards (collectively, share-based awards). At March 31, 2022 Share-based compensation cost is allocated to the cost of sales, selling, general and administrative, and research, development and engineering, expenses lines in the consolidated statements of income. The Company measures and recognizes compensation cost for all share-based payment awards made to employees and directors based on estimated fair values. Total share-based compensation cost was $42 million and $34 million, respectively, for the three March 31, 2022 2021 three March 31, 2022 not 2021. Stock Options Corning’s stock option plans provide non-qualified and incentive stock options to purchase authorized but unissued common shares, or treasury shares, at the market price on the grant date and generally become exercisable in installments from one five no The following table summarizes information regarding stock options outstanding, including the related transactions under the stock option plans, for the three March 31, 2022 Weighted- average Weighted- remaining Aggregate Number average contractual intrinsic of shares exercise term value (in thousands) price (in years) (in thousands) Options outstanding as of December 31, 2021 11,904 $ 22.31 Exercised (941 ) 18.60 Forfeited and expired (109 ) 17.82 Options outstanding as of March 31, 2022 10,854 22.68 6.60 $ 154,501 Options expected to vest as of March 31, 2022 10,802 22.69 6.60 153,600 Options exercisable as of March 31, 2022 5,594 21.68 5.50 85,179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zero There have been no three March 31, 2022 2021. Incentive Stock Plans The Corning Incentive Stock Plans permit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s are granted at the closing market price on the grant date, contingently vest over a period of generally one ten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summarizes the Company’s non-vested time-based restricted stock and restricted stock units and changes which occurred during the
three March 31, 2022 Weighted Number average of shares grant-date (in thousands) fair value Non-vested shares and share units at December 31, 2021 10,594 $ 25.83 Granted 117 42.48 Vested (180 ) 30.99 Forfeited (71 ) 22.47 Non-vested shares and share units at March 31, 2022 10,460 $ 25.95 Performance-Based Restricted Stock Units Performance-based restricted stock units are earned upon the achievement of certain targets, and are payable in shares of the Company’s common stock upon vesting, typically over a three may The following table summarizes the Company’s non-vested performance-based restricted stock units and changes which occurred during the three March 31, 2022 Weighted Number average of shares grant-date (in thousands) fair value Non-vested share units at December 31, 2021 3,684 $ 34.17 Granted 1,215 42.74 Vested (48 ) 38.72 Performance adjustments 367 34.46 Forfeited (27 ) 41.26 Non-vested share units at March 31, 2022 5,191 $ 3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Reportable Segment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4. The Company’s reportable segments are as follows: ● Optical Communications – manufactures carrier network and enterprise network components for the telecommunications industry. ● Display Technologies – manufactures glass substrates for flat panel liquid crystal displays and other high-performance display panels.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businesses that do not Financial results for the reportable segments are prepared on a basis consistent with the internal disaggregation of financial information to assist the chief operating decision maker (“CODM”) in making internal operating decisions. A significant portion of segment revenues and expenses are denominated in currencies other than the U.S. dollar. Management believes it is important to understand the impact on core net income of translating these currencies into U.S. dollars. The Company uses constant currency reporting for Display Technologies, Specialty Materials, Environmental Technologies and Life Sciences. Corning excludes the impact of these currencies from segment sales and net income. The adjustment for constant currency is primarily related to the Display Technologies’ segment and excludes the impact of the fluctuation of the Japanese yen, South Korean won, Chinese yuan, and new Taiwan dollar. Certain income and expenses are included in the unallocated amounts in the reconciliation of reportable segment net income (loss) to consolidated net income. These include items that are not Earnings of equity affiliates that are closely associated with the reportable segments are included in the respective segment’s net income (loss). Certain common expenses among reportable segments have been allocated differently than they would be for stand-alone financial information. Segment net income (loss) may not Reportable Segments and Hemlock and Emerging Growth Businesses (in millions): Hemlock and Emerging Optical Display Specialty Environmental Life Growth Communications Technologies Materials Technologies Sciences Businesses Total Three months ended March 31, 2022 Segment net sales $ 1,198 $ 959 $ 493 $ 409 $ 310 $ 375 $ 3,744 Depreciation (1) $ 59 $ 156 $ 40 $ 33 $ 14 $ 38 $ 340 Research, development and (2) $ 55 $ 31 $ 53 $ 25 $ 9 $ 40 $ 213 Income tax provision (3) $ (45 ) $ (63 ) $ (20 ) $ (20 ) $ (11 ) $ (1 ) $ (160 ) Segment net income (loss) (4) $ 166 $ 236 $ 75 $ 74 $ 42 $ (8 ) $ 585 Hemlock and Emerging Optical Display Specialty Environmental Life Growth Communications Technologies Materials Technologies Sciences Businesses Total Three months ended March 31, 2021 Segment net sales $ 937 $ 863 $ 451 $ 441 $ 300 $ 271 $ 3,263 Depreciation (1) $ 58 $ 148 $ 41 $ 36 $ 12 $ 32 $ 327 Research, development and (2) $ 51 $ 22 $ 45 $ 27 $ 8 $ 34 $ 187 Income tax (provision) benefit (3) $ (31 ) $ (56 ) $ (24 ) $ (20 ) $ (13 ) $ 8 $ (136 ) Segment net income (loss) (4) $ 111 $ 213 $ 91 $ 74 $ 48 $ (24 ) $ 513 ( 1 Depreciation expense for Corning’s reportable segments includes an allocation of depreciation of corporate property not ( 2 Research, development and engineering expenses include direct project spending that is identifiable to a segment. (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 reconciliation of reportable segments and Hemlock and Emerging Growth Businesses net sales to consolidated net sales follows (in millions): Three months ended March 31, 2022 2021 Net sales of reportable segments $ 3,369 $ 2,992 Net sales of Hemlock and Emerging Growth Businesses 375 271 Impact of foreign currency movements (1) (64 ) 27 Consolidated net sales $ 3,680 $ 3,290 ( 1 This amount primarily represents the impact of foreign currency adjustments in the Display Technologies segment. A reconciliation of reportable segment net income (loss) to consolidated net income follows (in millions): Three months ended March 31, 2022 2021 Net income of reportable segments $ 593 $ 537 Net loss of Hemlock and Emerging Growth Businesses (8 ) (24 ) Unallocated amounts: Impact of foreign currency movements not included in segment net income (loss) (63 ) 6 Gain on foreign currency hedges related to translated earnings 129 272 Translation gain on Japanese yen-denominated debt 84 118 Research, development, and engineering expenses (35 ) (34 ) Amortization of intangibles (31 ) (32 ) Interest expense, net (61 ) (74 ) Income tax provision (20 ) (90 ) Other corporate items (7 ) (80 ) Net income $ 581 $ 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 December 31, 2021 2021 10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may The preparation of financial statements in conformity with GAAP requires management to make estimates and assumptions that affect the reported amounts of assets, liabilities, revenues, expenses and the disclosure of contingent assets and liabilities. Certain prior year amounts have been reclassified to conform to the current-year presentation. These reclassifications had no</t>
        </is>
      </c>
    </row>
    <row r="5">
      <c r="A5" s="4" t="inlineStr">
        <is>
          <t>New Accounting Pronouncements, Policy [Policy Text Block]</t>
        </is>
      </c>
      <c r="B5" s="4" t="inlineStr">
        <is>
          <t xml:space="preserve">New Accounting Standards In November 2021, 2021 10 832 December 15, 2021. 2021 10 2020 10 not Other Accounting Standards No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Telecommunication products $ 1,198 $ 937 Display products 906 888 Specialty glass products 493 451 Environmental substrate and filter products 401 442 Life science products 307 301 Polycrystalline silicon and all other products 375 271 Total revenue $ 3,680 $ 3,290 Impact of foreign currency movements (1) 64 (27 ) Net sales of reportable segments and Hemlock and Emerging Growth Businesses $ 3,744 $ 3,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Income Taxes (Tables)</t>
        </is>
      </c>
      <c r="B1" s="2" t="inlineStr">
        <is>
          <t>3 Months Ended</t>
        </is>
      </c>
    </row>
    <row r="2">
      <c r="B2" s="2" t="inlineStr">
        <is>
          <t>Mar. 31, 2022</t>
        </is>
      </c>
    </row>
    <row r="3">
      <c r="A3" s="3" t="inlineStr">
        <is>
          <t>Notes Tables</t>
        </is>
      </c>
    </row>
    <row r="4">
      <c r="A4" s="4" t="inlineStr">
        <is>
          <t>Schedule of Income Tax Provisions and Rates [Table Text Block]</t>
        </is>
      </c>
      <c r="B4" s="4" t="inlineStr">
        <is>
          <t>Three months ended March 31, 2022 2021 Provision for income taxes $ (180 ) $ (226 ) Effective tax rate 23.7 %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attributable to Corning Incorporated $ 581 $ 599 Less: Series A convertible preferred stock dividend 24 Net income available to common shareholders – basic 581 575 Plus: Series A convertible preferred stock dividend 24 Net income available to common shareholders – diluted $ 581 $ 599 Weighted-average common shares outstanding – basic 843 766 Effect of dilutive securities: Employee stock options and other dilutive securities 16 17 Series A convertible preferred stock 115 Weighted-average common shares outstanding – diluted 859 898 Basic earnings per common share $ 0.69 $ 0.75 Diluted earnings per common share $ 0.68 $ 0.67 Anti-dilutive potential shares excluded from diluted earnings per common share: Employee stock options and awards — 1 Total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Finished goods $ 1,216 $ 1,190 Work in process 383 358 Raw materials and accessories 485 427 Supplies and packing materials 534 506 Total inventories, net $ 2,618 $ 2,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Liabilities (Tables)</t>
        </is>
      </c>
      <c r="B1" s="2" t="inlineStr">
        <is>
          <t>3 Months Ended</t>
        </is>
      </c>
    </row>
    <row r="2">
      <c r="B2" s="2" t="inlineStr">
        <is>
          <t>Mar. 31, 2022</t>
        </is>
      </c>
    </row>
    <row r="3">
      <c r="A3" s="3" t="inlineStr">
        <is>
          <t>Notes Tables</t>
        </is>
      </c>
    </row>
    <row r="4">
      <c r="A4" s="4" t="inlineStr">
        <is>
          <t>Other Liabilities [Table Text Block]</t>
        </is>
      </c>
      <c r="B4" s="4" t="inlineStr">
        <is>
          <t xml:space="preserve">March 31, December 31, 2022 2021 Current liabilities: Wages and employee benefits $ 488 $ 824 Income taxes 238 196 Derivative instruments (Note 10) 276 144 Deferred revenue (Note 2) 136 148 Customer deposits (Note 2) 236 223 Share repurchase liability (Note 12) 507 506 Short-term operating leases 93 94 Other current liabilities 1,118 1,004 Other accrued liabilities $ 3,092 $ 3,139 Non-current liabilities: Defined benefit pension plan liabilities $ 696 $ 707 Derivative instruments (Note 10) 85 49 Deferred revenue (Note 2) 751 764 Customer deposits (Note 2) 985 1,072 Share repurchase liability (Note 12) 518 517 Deferred tax liabilities 248 258 Long-term operating leases 676 691 Other non-current liabilities 1,149 1,134 Other liabilities $ 5,108 $ 5,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Retirement Plans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Pension benefits Postretirement benefits Three months ended Three months ended March 31, March 31, 2022 2021 2022 2021 Service cost $ 32 $ 32 $ 2 $ 2 Interest cost 27 22 4 4 Expected return on plan assets (55 ) (54 ) Amortization of prior service cost (credit) 1 1 (1 ) (1 ) Total pension and postretirement benefit expense $ 5 $ 1 $ 5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4" t="inlineStr">
        <is>
          <t>Net income attributable to Corning Incorporated</t>
        </is>
      </c>
      <c r="B3" s="6" t="n">
        <v>581</v>
      </c>
      <c r="C3" s="6" t="n">
        <v>599</v>
      </c>
    </row>
    <row r="4">
      <c r="A4" s="4" t="inlineStr">
        <is>
          <t>Foreign currency translation adjustments and other</t>
        </is>
      </c>
      <c r="B4" s="5" t="n">
        <v>-200</v>
      </c>
      <c r="C4" s="5" t="n">
        <v>-363</v>
      </c>
    </row>
    <row r="5">
      <c r="A5" s="4" t="inlineStr">
        <is>
          <t>Unamortized losses and prior service costs for postretirement benefit plans</t>
        </is>
      </c>
      <c r="B5" s="5" t="n">
        <v>-1</v>
      </c>
      <c r="C5" s="4" t="inlineStr">
        <is>
          <t xml:space="preserve"> </t>
        </is>
      </c>
    </row>
    <row r="6">
      <c r="A6" s="4" t="inlineStr">
        <is>
          <t>Net unrealized gains on designated hedges</t>
        </is>
      </c>
      <c r="B6" s="5" t="n">
        <v>14</v>
      </c>
      <c r="C6" s="5" t="n">
        <v>11</v>
      </c>
    </row>
    <row r="7">
      <c r="A7" s="4" t="inlineStr">
        <is>
          <t>Other comprehensive loss, net of tax</t>
        </is>
      </c>
      <c r="B7" s="5" t="n">
        <v>-187</v>
      </c>
      <c r="C7" s="5" t="n">
        <v>-352</v>
      </c>
    </row>
    <row r="8">
      <c r="A8" s="4" t="inlineStr">
        <is>
          <t>Comprehensive income attributable to Corning Incorporated</t>
        </is>
      </c>
      <c r="B8" s="6" t="n">
        <v>394</v>
      </c>
      <c r="C8" s="6" t="n">
        <v>2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0 - Hedging Activities (Tables)</t>
        </is>
      </c>
      <c r="B1" s="2" t="inlineStr">
        <is>
          <t>3 Months Ended</t>
        </is>
      </c>
    </row>
    <row r="2">
      <c r="B2" s="2" t="inlineStr">
        <is>
          <t>Mar. 31, 2022</t>
        </is>
      </c>
    </row>
    <row r="3">
      <c r="A3" s="3" t="inlineStr">
        <is>
          <t>Notes Tables</t>
        </is>
      </c>
    </row>
    <row r="4">
      <c r="A4" s="4" t="inlineStr">
        <is>
          <t>Derivatives Not Designated as Hedging Instruments [Table Text Block]</t>
        </is>
      </c>
      <c r="B4" s="4" t="inlineStr">
        <is>
          <t xml:space="preserve">March 31, December 31, 2022 2021 Average rate forward contracts: Japanese yen-denominated $ 2.4 $ 2.9 South Korean won-denominated 1.6 1.2 Euro-denominated 0.1 0.2 Other foreign currencies (1) 0.1 0.1 Option contracts: Japanese yen-denominated (2) 4.9 3.6 Other foreign currencies (3) 0.3 0.9 Total gross notional value for translated earning contracts $ 9.4 $ 8.9 </t>
        </is>
      </c>
    </row>
    <row r="5">
      <c r="A5" s="4" t="inlineStr">
        <is>
          <t>Schedule of Notional Amounts of Outstanding Derivative Positions [Table Text Block]</t>
        </is>
      </c>
      <c r="B5" s="4" t="inlineStr">
        <is>
          <t>Asset derivatives Liability derivatives Notional amount Balance Fair value Balance Fair value March December sheet March December sheet March December 31, 2022 31, 2021 location 31, 2022 31, 2021 location 31, 2022 31, 2021 Derivatives designated as hedging (1) Foreign exchange contracts and other $ 714 $ 780 Other current assets $ 55 $ 49 Other accrued liabilities $ (2 ) $ (2 ) Other assets 19 10 Other liabilities (44 ) (9 ) Derivatives not designated as hedging Foreign exchange contracts 3,842 3,864 Other current assets 155 91 Other accrued liabilities (133 ) (95 ) Translated earnings contracts 9,396 8,899 Other current assets 358 196 Other accrued liabilities (141 ) (47 ) Other assets 180 154 Other liabilities (41 ) (40 ) Total derivatives $ 13,952 $ 13,543 $ 767 $ 500 $ (361 ) $ (193 )</t>
        </is>
      </c>
    </row>
    <row r="6">
      <c r="A6" s="4" t="inlineStr">
        <is>
          <t>Not Designated as Hedging Instrument [Member]</t>
        </is>
      </c>
    </row>
    <row r="7">
      <c r="A7" s="3" t="inlineStr">
        <is>
          <t>Notes Tables</t>
        </is>
      </c>
    </row>
    <row r="8">
      <c r="A8" s="4" t="inlineStr">
        <is>
          <t>Schedule of Derivative Instruments, Effect on Other Comprehensive Income (Loss) [Table Text Block]</t>
        </is>
      </c>
      <c r="B8" s="4" t="inlineStr">
        <is>
          <t xml:space="preserve">Gain recognized in income Three months ended Location of gain March 31, Undesignated derivatives recognized in income 2022 2021 Foreign exchange contracts Other income, net $ 26 $ 44 Translated earnings contracts Translated earnings contract gain, net 129 272 Total undesignated $ 155 $ 316 </t>
        </is>
      </c>
    </row>
    <row r="9">
      <c r="A9" s="4" t="inlineStr">
        <is>
          <t>Designated as Hedging Instrument [Member]</t>
        </is>
      </c>
    </row>
    <row r="10">
      <c r="A10" s="3" t="inlineStr">
        <is>
          <t>Notes Tables</t>
        </is>
      </c>
    </row>
    <row r="11">
      <c r="A11" s="4" t="inlineStr">
        <is>
          <t>Schedule of Derivative Instruments, Effect on Other Comprehensive Income (Loss) [Table Text Block]</t>
        </is>
      </c>
      <c r="B11" s="4" t="inlineStr">
        <is>
          <t xml:space="preserve">Three months ended March 31, Gain recognized Location of gain (loss) Gain reclassified Derivatives in hedging in other comprehensive reclassified from accumulated from accumulated relationships for cash income (OCI) OCI into income OCI into income flow and fair value hedges 2022 2021 effective (ineffective) 2022 2021 Net sales $ 10 $ 2 Foreign exchange contracts $ 34 $ 26 Cost of sales 7 7 Total cash flow and fair $ 34 $ 26 $ 17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March 31, L1 L2 L3 December 31, L1 L2 L3 Current assets: Other current assets (1) $ 622 $ 11 $ 568 $ 43 $ 352 $ 10 $ 336 $ 6 Non-current assets: Other assets (1) $ 199 $ 199 $ 175 $ 164 $ 11 Current liabilities: Other accrued liabilities (1) $ 276 $ 276 $ 144 $ 144 Non-current liabilities: Other liabilities (1) $ 102 $ 102 $ 66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Shareholders' Equity (Tables)</t>
        </is>
      </c>
      <c r="B1" s="2" t="inlineStr">
        <is>
          <t>3 Months Ended</t>
        </is>
      </c>
    </row>
    <row r="2">
      <c r="B2" s="2" t="inlineStr">
        <is>
          <t>Mar. 31, 2022</t>
        </is>
      </c>
    </row>
    <row r="3">
      <c r="A3" s="4" t="inlineStr">
        <is>
          <t>Accumulated Foreign Currency Adjustment Attributable to Parent [Member]</t>
        </is>
      </c>
    </row>
    <row r="4">
      <c r="A4" s="3" t="inlineStr">
        <is>
          <t>Notes Tables</t>
        </is>
      </c>
    </row>
    <row r="5">
      <c r="A5" s="4" t="inlineStr">
        <is>
          <t>Schedule of Accumulated Other Comprehensive Income (Loss) [Table Text Block]</t>
        </is>
      </c>
      <c r="B5" s="4" t="inlineStr">
        <is>
          <t>Three months ended March 31, 2022 2021 Beginning balance $ (933 ) $ (329 ) Losses on foreign currency translation (2) (198 ) (355 ) Equity method affiliates (3) (2 ) (8 ) Net current-period other comprehensive loss (200 ) (363 ) Ending balance $ (1,133 ) $ (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Weighted- average Weighted- remaining Aggregate Number average contractual intrinsic of shares exercise term value (in thousands) price (in years) (in thousands) Options outstanding as of December 31, 2021 11,904 $ 22.31 Exercised (941 ) 18.60 Forfeited and expired (109 ) 17.82 Options outstanding as of March 31, 2022 10,854 22.68 6.60 $ 154,501 Options expected to vest as of March 31, 2022 10,802 22.69 6.60 153,600 Options exercisable as of March 31, 2022 5,594 21.68 5.50 85,179 </t>
        </is>
      </c>
    </row>
    <row r="5">
      <c r="A5" s="4" t="inlineStr">
        <is>
          <t>Share-Based Payment Arrangement, Restricted Stock and Restricted Stock Unit, Activity [Table Text Block]</t>
        </is>
      </c>
      <c r="B5" s="4" t="inlineStr">
        <is>
          <t xml:space="preserve">Weighted Number average of shares grant-date (in thousands) fair value Non-vested shares and share units at December 31, 2021 10,594 $ 25.83 Granted 117 42.48 Vested (180 ) 30.99 Forfeited (71 ) 22.47 Non-vested shares and share units at March 31, 2022 10,460 $ 25.95 </t>
        </is>
      </c>
    </row>
    <row r="6">
      <c r="A6" s="4" t="inlineStr">
        <is>
          <t>Share-Based Payment Arrangement, Performance Shares, Activity [Table Text Block]</t>
        </is>
      </c>
      <c r="B6" s="4" t="inlineStr">
        <is>
          <t xml:space="preserve">Weighted Number average of shares grant-date (in thousands) fair value Non-vested share units at December 31, 2021 3,684 $ 34.17 Granted 1,215 42.74 Vested (48 ) 38.72 Performance adjustments 367 34.46 Forfeited (27 ) 41.26 Non-vested share units at March 31, 2022 5,191 $ 3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portable Segment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Hemlock and Emerging Optical Display Specialty Environmental Life Growth Communications Technologies Materials Technologies Sciences Businesses Total Three months ended March 31, 2022 Segment net sales $ 1,198 $ 959 $ 493 $ 409 $ 310 $ 375 $ 3,744 Depreciation (1) $ 59 $ 156 $ 40 $ 33 $ 14 $ 38 $ 340 Research, development and (2) $ 55 $ 31 $ 53 $ 25 $ 9 $ 40 $ 213 Income tax provision (3) $ (45 ) $ (63 ) $ (20 ) $ (20 ) $ (11 ) $ (1 ) $ (160 ) Segment net income (loss) (4) $ 166 $ 236 $ 75 $ 74 $ 42 $ (8 ) $ 585 Hemlock and Emerging Optical Display Specialty Environmental Life Growth Communications Technologies Materials Technologies Sciences Businesses Total Three months ended March 31, 2021 Segment net sales $ 937 $ 863 $ 451 $ 441 $ 300 $ 271 $ 3,263 Depreciation (1) $ 58 $ 148 $ 41 $ 36 $ 12 $ 32 $ 327 Research, development and (2) $ 51 $ 22 $ 45 $ 27 $ 8 $ 34 $ 187 Income tax (provision) benefit (3) $ (31 ) $ (56 ) $ (24 ) $ (20 ) $ (13 ) $ 8 $ (136 ) Segment net income (loss) (4) $ 111 $ 213 $ 91 $ 74 $ 48 $ (24 ) $ 513 </t>
        </is>
      </c>
    </row>
    <row r="5">
      <c r="A5" s="4" t="inlineStr">
        <is>
          <t>Reconciliation of Revenue from Segments to Consolidated [Table Text Block]</t>
        </is>
      </c>
      <c r="B5" s="4" t="inlineStr">
        <is>
          <t xml:space="preserve">Three months ended March 31, 2022 2021 Net sales of reportable segments $ 3,369 $ 2,992 Net sales of Hemlock and Emerging Growth Businesses 375 271 Impact of foreign currency movements (1) (64 ) 27 Consolidated net sales $ 3,680 $ 3,290 </t>
        </is>
      </c>
    </row>
    <row r="6">
      <c r="A6" s="4" t="inlineStr">
        <is>
          <t>Reconciliation of Net Income (Loss) from Segments to Consolidated [Table Text Block]</t>
        </is>
      </c>
      <c r="B6" s="4" t="inlineStr">
        <is>
          <t xml:space="preserve">Three months ended March 31, 2022 2021 Net income of reportable segments $ 593 $ 537 Net loss of Hemlock and Emerging Growth Businesses (8 ) (24 ) Unallocated amounts: Impact of foreign currency movements not included in segment net income (loss) (63 ) 6 Gain on foreign currency hedges related to translated earnings 129 272 Translation gain on Japanese yen-denominated debt 84 118 Research, development, and engineering expenses (35 ) (34 ) Amortization of intangibles (31 ) (32 ) Interest expense, net (61 ) (74 ) Income tax provision (20 ) (90 ) Other corporate items (7 ) (80 ) Net income $ 581 $ 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Note 2 - Revenue (Details Textual)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Contract with Customer, Liability, Total</t>
        </is>
      </c>
      <c r="B3" s="6" t="n">
        <v>1200</v>
      </c>
      <c r="D3" s="6" t="n">
        <v>1300</v>
      </c>
    </row>
    <row r="4">
      <c r="A4" s="4" t="inlineStr">
        <is>
          <t>Increase (Decrease) in Contract with Customer, Liability</t>
        </is>
      </c>
      <c r="B4" s="5" t="n">
        <v>83</v>
      </c>
      <c r="C4" s="6" t="n">
        <v>93</v>
      </c>
    </row>
    <row r="5">
      <c r="A5" s="4" t="inlineStr">
        <is>
          <t>Contract with Customer, Liability, Noncurrent</t>
        </is>
      </c>
      <c r="B5" s="5" t="n">
        <v>985</v>
      </c>
      <c r="D5" s="5" t="n">
        <v>1100</v>
      </c>
      <c r="E5" s="6" t="n">
        <v>1072</v>
      </c>
    </row>
    <row r="6">
      <c r="A6" s="4" t="inlineStr">
        <is>
          <t>Contract with Customer, Liability, Current</t>
        </is>
      </c>
      <c r="B6" s="5" t="n">
        <v>236</v>
      </c>
      <c r="D6" s="5" t="n">
        <v>223</v>
      </c>
      <c r="E6" s="5" t="n">
        <v>223</v>
      </c>
    </row>
    <row r="7">
      <c r="A7" s="4" t="inlineStr">
        <is>
          <t>Contract With Customer Liability, Deferred Revenue, Noncurrent</t>
        </is>
      </c>
      <c r="B7" s="5" t="n">
        <v>751</v>
      </c>
      <c r="E7" s="5" t="n">
        <v>764</v>
      </c>
    </row>
    <row r="8">
      <c r="A8" s="4" t="inlineStr">
        <is>
          <t>Contract With Customer Liability, Deferred Revenue, Current</t>
        </is>
      </c>
      <c r="B8" s="5" t="n">
        <v>136</v>
      </c>
      <c r="E8" s="6" t="n">
        <v>148</v>
      </c>
    </row>
    <row r="9">
      <c r="A9" s="4" t="inlineStr">
        <is>
          <t>HSG [Member]</t>
        </is>
      </c>
    </row>
    <row r="10">
      <c r="A10" s="4" t="inlineStr">
        <is>
          <t>Contract with Customer, Liability, Total</t>
        </is>
      </c>
      <c r="B10" s="5" t="n">
        <v>887</v>
      </c>
      <c r="D10" s="5" t="n">
        <v>912</v>
      </c>
    </row>
    <row r="11">
      <c r="A11" s="4" t="inlineStr">
        <is>
          <t>Contract With Customer Liability, Deferred Revenue, Noncurrent</t>
        </is>
      </c>
      <c r="B11" s="5" t="n">
        <v>751</v>
      </c>
      <c r="D11" s="5" t="n">
        <v>764</v>
      </c>
    </row>
    <row r="12">
      <c r="A12" s="4" t="inlineStr">
        <is>
          <t>Contract With Customer Liability, Deferred Revenue, Current</t>
        </is>
      </c>
      <c r="B12" s="6" t="n">
        <v>136</v>
      </c>
      <c r="D12" s="6" t="n">
        <v>148</v>
      </c>
    </row>
    <row r="13">
      <c r="A13" s="4" t="inlineStr">
        <is>
          <t>Maximum [Member]</t>
        </is>
      </c>
    </row>
    <row r="14">
      <c r="A14" s="4" t="inlineStr">
        <is>
          <t>Long Term Supply, Commitment Period (Year)</t>
        </is>
      </c>
      <c r="B14"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Note 2 - Revenue - Disaggregation of Revenue (Details) - USD ($) $ in Millions</t>
        </is>
      </c>
      <c r="C1" s="2" t="inlineStr">
        <is>
          <t>3 Months Ended</t>
        </is>
      </c>
    </row>
    <row r="2">
      <c r="C2" s="2" t="inlineStr">
        <is>
          <t>Mar. 31, 2022</t>
        </is>
      </c>
      <c r="D2" s="2" t="inlineStr">
        <is>
          <t>Mar. 31, 2021</t>
        </is>
      </c>
    </row>
    <row r="3">
      <c r="A3" s="4" t="inlineStr">
        <is>
          <t>Net sales</t>
        </is>
      </c>
      <c r="C3" s="6" t="n">
        <v>3680</v>
      </c>
      <c r="D3" s="6" t="n">
        <v>3290</v>
      </c>
    </row>
    <row r="4">
      <c r="A4" s="4" t="inlineStr">
        <is>
          <t>Impact of foreign currency movements</t>
        </is>
      </c>
      <c r="B4" s="4" t="inlineStr">
        <is>
          <t>[1]</t>
        </is>
      </c>
      <c r="C4" s="5" t="n">
        <v>64</v>
      </c>
      <c r="D4" s="5" t="n">
        <v>-27</v>
      </c>
    </row>
    <row r="5">
      <c r="A5" s="4" t="inlineStr">
        <is>
          <t>Net sales of reportable segments and Hemlock and Emerging Growth Businesses</t>
        </is>
      </c>
      <c r="C5" s="5" t="n">
        <v>3744</v>
      </c>
      <c r="D5" s="5" t="n">
        <v>3263</v>
      </c>
    </row>
    <row r="6">
      <c r="A6" s="4" t="inlineStr">
        <is>
          <t>Telecommunication Products [Member]</t>
        </is>
      </c>
    </row>
    <row r="7">
      <c r="A7" s="4" t="inlineStr">
        <is>
          <t>Net sales</t>
        </is>
      </c>
      <c r="C7" s="5" t="n">
        <v>1198</v>
      </c>
      <c r="D7" s="5" t="n">
        <v>937</v>
      </c>
    </row>
    <row r="8">
      <c r="A8" s="4" t="inlineStr">
        <is>
          <t>Display Products [Member]</t>
        </is>
      </c>
    </row>
    <row r="9">
      <c r="A9" s="4" t="inlineStr">
        <is>
          <t>Net sales</t>
        </is>
      </c>
      <c r="C9" s="5" t="n">
        <v>906</v>
      </c>
      <c r="D9" s="5" t="n">
        <v>888</v>
      </c>
    </row>
    <row r="10">
      <c r="A10" s="4" t="inlineStr">
        <is>
          <t>Specialty Glass Products [Member]</t>
        </is>
      </c>
    </row>
    <row r="11">
      <c r="A11" s="4" t="inlineStr">
        <is>
          <t>Net sales</t>
        </is>
      </c>
      <c r="C11" s="5" t="n">
        <v>493</v>
      </c>
      <c r="D11" s="5" t="n">
        <v>451</v>
      </c>
    </row>
    <row r="12">
      <c r="A12" s="4" t="inlineStr">
        <is>
          <t>Environmental Substrate and Filter Products [Member]</t>
        </is>
      </c>
    </row>
    <row r="13">
      <c r="A13" s="4" t="inlineStr">
        <is>
          <t>Net sales</t>
        </is>
      </c>
      <c r="C13" s="5" t="n">
        <v>401</v>
      </c>
      <c r="D13" s="5" t="n">
        <v>442</v>
      </c>
    </row>
    <row r="14">
      <c r="A14" s="4" t="inlineStr">
        <is>
          <t>Life Science Products [Member]</t>
        </is>
      </c>
    </row>
    <row r="15">
      <c r="A15" s="4" t="inlineStr">
        <is>
          <t>Net sales</t>
        </is>
      </c>
      <c r="C15" s="5" t="n">
        <v>307</v>
      </c>
      <c r="D15" s="5" t="n">
        <v>301</v>
      </c>
    </row>
    <row r="16">
      <c r="A16" s="4" t="inlineStr">
        <is>
          <t>Product and Service, Other [Member]</t>
        </is>
      </c>
    </row>
    <row r="17">
      <c r="A17" s="4" t="inlineStr">
        <is>
          <t>Net sales</t>
        </is>
      </c>
      <c r="C17" s="6" t="n">
        <v>375</v>
      </c>
      <c r="D17" s="6" t="n">
        <v>271</v>
      </c>
    </row>
    <row r="18"/>
    <row r="19">
      <c r="A19" s="4" t="inlineStr">
        <is>
          <t>[1]</t>
        </is>
      </c>
      <c r="B19" s="4" t="inlineStr">
        <is>
          <t>This amount primarily represents the impact of foreign currency adjustments in the Display Technologies segment.</t>
        </is>
      </c>
    </row>
  </sheetData>
  <mergeCells count="4">
    <mergeCell ref="A1:B2"/>
    <mergeCell ref="C1:D1"/>
    <mergeCell ref="A18:C18"/>
    <mergeCell ref="B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Income Taxes (Details Textual) - USD ($) $ in Millions</t>
        </is>
      </c>
      <c r="B1" s="2" t="inlineStr">
        <is>
          <t>3 Months Ended</t>
        </is>
      </c>
    </row>
    <row r="2">
      <c r="B2" s="2" t="inlineStr">
        <is>
          <t>Mar. 31, 2022</t>
        </is>
      </c>
      <c r="C2" s="2" t="inlineStr">
        <is>
          <t>Mar. 31, 2021</t>
        </is>
      </c>
      <c r="D2" s="2" t="inlineStr">
        <is>
          <t>Dec. 31, 2021</t>
        </is>
      </c>
    </row>
    <row r="3">
      <c r="A3" s="4" t="inlineStr">
        <is>
          <t>Effective Income Tax Rate Reconciliation, at Federal Statutory Income Tax Rate, Percent</t>
        </is>
      </c>
      <c r="B3" s="4" t="inlineStr">
        <is>
          <t>21.00%</t>
        </is>
      </c>
      <c r="C3" s="4" t="inlineStr">
        <is>
          <t>21.00%</t>
        </is>
      </c>
    </row>
    <row r="4">
      <c r="A4" s="4" t="inlineStr">
        <is>
          <t>National Tax Service of Korea [Member]</t>
        </is>
      </c>
    </row>
    <row r="5">
      <c r="A5" s="4" t="inlineStr">
        <is>
          <t>Income Taxes Receivable, Noncurrent</t>
        </is>
      </c>
      <c r="B5" s="6" t="n">
        <v>354</v>
      </c>
      <c r="D5" s="6" t="n">
        <v>3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come Taxes - Provision for Income Taxes (Details) - USD ($) $ in Millions</t>
        </is>
      </c>
      <c r="B1" s="2" t="inlineStr">
        <is>
          <t>3 Months Ended</t>
        </is>
      </c>
    </row>
    <row r="2">
      <c r="B2" s="2" t="inlineStr">
        <is>
          <t>Mar. 31, 2022</t>
        </is>
      </c>
      <c r="C2" s="2" t="inlineStr">
        <is>
          <t>Mar. 31, 2021</t>
        </is>
      </c>
    </row>
    <row r="3">
      <c r="A3" s="4" t="inlineStr">
        <is>
          <t>Provision for income taxes (Note 3)</t>
        </is>
      </c>
      <c r="B3" s="6" t="n">
        <v>-180</v>
      </c>
      <c r="C3" s="6" t="n">
        <v>-226</v>
      </c>
    </row>
    <row r="4">
      <c r="A4" s="4" t="inlineStr">
        <is>
          <t>Effective tax rate</t>
        </is>
      </c>
      <c r="B4" s="4" t="inlineStr">
        <is>
          <t>23.70%</t>
        </is>
      </c>
      <c r="C4" s="4" t="inlineStr">
        <is>
          <t>27.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 - Earnings Per Common Share - Reconciliation of Earnings Per Common Share (Details) - USD ($) $ / shares in Units, shares in Millions, $ in Millions</t>
        </is>
      </c>
      <c r="C1" s="2" t="inlineStr">
        <is>
          <t>3 Months Ended</t>
        </is>
      </c>
    </row>
    <row r="2">
      <c r="C2" s="2" t="inlineStr">
        <is>
          <t>Mar. 31, 2022</t>
        </is>
      </c>
      <c r="D2" s="2" t="inlineStr">
        <is>
          <t>Mar. 31, 2021</t>
        </is>
      </c>
    </row>
    <row r="3">
      <c r="A3" s="4" t="inlineStr">
        <is>
          <t>Net income</t>
        </is>
      </c>
      <c r="C3" s="6" t="n">
        <v>581</v>
      </c>
      <c r="D3" s="6" t="n">
        <v>599</v>
      </c>
    </row>
    <row r="4">
      <c r="A4" s="4" t="inlineStr">
        <is>
          <t>Less: Series A convertible preferred stock dividend</t>
        </is>
      </c>
      <c r="D4" s="5" t="n">
        <v>24</v>
      </c>
    </row>
    <row r="5">
      <c r="A5" s="4" t="inlineStr">
        <is>
          <t>Net income available to common shareholders – basic</t>
        </is>
      </c>
      <c r="C5" s="5" t="n">
        <v>581</v>
      </c>
      <c r="D5" s="5" t="n">
        <v>575</v>
      </c>
    </row>
    <row r="6">
      <c r="A6" s="4" t="inlineStr">
        <is>
          <t>Plus: Series A convertible preferred stock dividend</t>
        </is>
      </c>
      <c r="D6" s="5" t="n">
        <v>24</v>
      </c>
    </row>
    <row r="7">
      <c r="A7" s="4" t="inlineStr">
        <is>
          <t>Net income available to common shareholders – diluted</t>
        </is>
      </c>
      <c r="C7" s="6" t="n">
        <v>581</v>
      </c>
      <c r="D7" s="6" t="n">
        <v>599</v>
      </c>
    </row>
    <row r="8">
      <c r="A8" s="4" t="inlineStr">
        <is>
          <t>Weighted-average common shares outstanding – basic (in shares)</t>
        </is>
      </c>
      <c r="C8" s="5" t="n">
        <v>843</v>
      </c>
      <c r="D8" s="5" t="n">
        <v>766</v>
      </c>
    </row>
    <row r="9">
      <c r="A9" s="4" t="inlineStr">
        <is>
          <t>Employee stock options and other dilutive securities (in shares)</t>
        </is>
      </c>
      <c r="C9" s="5" t="n">
        <v>16</v>
      </c>
      <c r="D9" s="5" t="n">
        <v>17</v>
      </c>
    </row>
    <row r="10">
      <c r="A10" s="4" t="inlineStr">
        <is>
          <t>Weighted-average common shares outstanding – diluted (in shares)</t>
        </is>
      </c>
      <c r="C10" s="5" t="n">
        <v>859</v>
      </c>
      <c r="D10" s="5" t="n">
        <v>898</v>
      </c>
    </row>
    <row r="11">
      <c r="A11" s="4" t="inlineStr">
        <is>
          <t>Basic (Note 4) (in dollars per share)</t>
        </is>
      </c>
      <c r="C11" s="7" t="n">
        <v>0.6899999999999999</v>
      </c>
      <c r="D11" s="7" t="n">
        <v>0.75</v>
      </c>
    </row>
    <row r="12">
      <c r="A12" s="4" t="inlineStr">
        <is>
          <t>Diluted (Note 4) (in dollars per share)</t>
        </is>
      </c>
      <c r="C12" s="7" t="n">
        <v>0.68</v>
      </c>
      <c r="D12" s="7" t="n">
        <v>0.67</v>
      </c>
    </row>
    <row r="13">
      <c r="A13" s="4" t="inlineStr">
        <is>
          <t>Total (in shares)</t>
        </is>
      </c>
      <c r="D13" s="5" t="n">
        <v>1</v>
      </c>
    </row>
    <row r="14">
      <c r="A14" s="4" t="inlineStr">
        <is>
          <t>Share-Based Payment Arrangement [Member]</t>
        </is>
      </c>
    </row>
    <row r="15">
      <c r="A15" s="4" t="inlineStr">
        <is>
          <t>Total (in shares)</t>
        </is>
      </c>
      <c r="D15" s="5" t="n">
        <v>1</v>
      </c>
    </row>
    <row r="16">
      <c r="A16" s="4" t="inlineStr">
        <is>
          <t>Series A Convertible Preferred Stock [Member]</t>
        </is>
      </c>
    </row>
    <row r="17">
      <c r="A17" s="4" t="inlineStr">
        <is>
          <t>Series A convertible preferred stock (in shares)</t>
        </is>
      </c>
      <c r="B17" s="4" t="inlineStr">
        <is>
          <t>[1]</t>
        </is>
      </c>
      <c r="D17" s="5" t="n">
        <v>115</v>
      </c>
    </row>
    <row r="18"/>
    <row r="19">
      <c r="A19" s="4" t="inlineStr">
        <is>
          <t>[1]</t>
        </is>
      </c>
      <c r="B19" s="4" t="inlineStr">
        <is>
          <t>For the years ended December 31, 2021 and 2020, the Preferred Stock was anti-dilutive and therefore excluded from the calculation of diluted earnings per share.</t>
        </is>
      </c>
    </row>
  </sheetData>
  <mergeCells count="4">
    <mergeCell ref="A1:B2"/>
    <mergeCell ref="C1:D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Millions</t>
        </is>
      </c>
      <c r="B1" s="2" t="inlineStr">
        <is>
          <t>Mar. 31, 2022</t>
        </is>
      </c>
      <c r="C1" s="2" t="inlineStr">
        <is>
          <t>Dec. 31, 2021</t>
        </is>
      </c>
    </row>
    <row r="2">
      <c r="A2" s="3" t="inlineStr">
        <is>
          <t>Current assets:</t>
        </is>
      </c>
    </row>
    <row r="3">
      <c r="A3" s="4" t="inlineStr">
        <is>
          <t>Cash and cash equivalents</t>
        </is>
      </c>
      <c r="B3" s="6" t="n">
        <v>2016</v>
      </c>
      <c r="C3" s="6" t="n">
        <v>2148</v>
      </c>
    </row>
    <row r="4">
      <c r="A4" s="4" t="inlineStr">
        <is>
          <t>Trade accounts receivable, net of doubtful accounts - $39 and $42</t>
        </is>
      </c>
      <c r="B4" s="5" t="n">
        <v>1910</v>
      </c>
      <c r="C4" s="5" t="n">
        <v>2004</v>
      </c>
    </row>
    <row r="5">
      <c r="A5" s="4" t="inlineStr">
        <is>
          <t>Inventories, net (Note 5)</t>
        </is>
      </c>
      <c r="B5" s="5" t="n">
        <v>2618</v>
      </c>
      <c r="C5" s="5" t="n">
        <v>2481</v>
      </c>
    </row>
    <row r="6">
      <c r="A6" s="4" t="inlineStr">
        <is>
          <t>Other current assets</t>
        </is>
      </c>
      <c r="B6" s="5" t="n">
        <v>1317</v>
      </c>
      <c r="C6" s="5" t="n">
        <v>1026</v>
      </c>
    </row>
    <row r="7">
      <c r="A7" s="4" t="inlineStr">
        <is>
          <t>Total current assets</t>
        </is>
      </c>
      <c r="B7" s="5" t="n">
        <v>7861</v>
      </c>
      <c r="C7" s="5" t="n">
        <v>7659</v>
      </c>
    </row>
    <row r="8">
      <c r="A8" s="4" t="inlineStr">
        <is>
          <t>Property, plant and equipment, net of accumulated depreciation - $14,010 and $13,969</t>
        </is>
      </c>
      <c r="B8" s="5" t="n">
        <v>15780</v>
      </c>
      <c r="C8" s="5" t="n">
        <v>15804</v>
      </c>
    </row>
    <row r="9">
      <c r="A9" s="4" t="inlineStr">
        <is>
          <t>Goodwill, net</t>
        </is>
      </c>
      <c r="B9" s="5" t="n">
        <v>2408</v>
      </c>
      <c r="C9" s="5" t="n">
        <v>2421</v>
      </c>
    </row>
    <row r="10">
      <c r="A10" s="4" t="inlineStr">
        <is>
          <t>Other intangible assets, net</t>
        </is>
      </c>
      <c r="B10" s="5" t="n">
        <v>1118</v>
      </c>
      <c r="C10" s="5" t="n">
        <v>1148</v>
      </c>
    </row>
    <row r="11">
      <c r="A11" s="4" t="inlineStr">
        <is>
          <t>Deferred income taxes (Note 3)</t>
        </is>
      </c>
      <c r="B11" s="5" t="n">
        <v>1030</v>
      </c>
      <c r="C11" s="5" t="n">
        <v>1066</v>
      </c>
    </row>
    <row r="12">
      <c r="A12" s="4" t="inlineStr">
        <is>
          <t>Other assets</t>
        </is>
      </c>
      <c r="B12" s="5" t="n">
        <v>2060</v>
      </c>
      <c r="C12" s="5" t="n">
        <v>2056</v>
      </c>
    </row>
    <row r="13">
      <c r="A13" s="4" t="inlineStr">
        <is>
          <t>Total Assets</t>
        </is>
      </c>
      <c r="B13" s="5" t="n">
        <v>30257</v>
      </c>
      <c r="C13" s="5" t="n">
        <v>30154</v>
      </c>
    </row>
    <row r="14">
      <c r="A14" s="3" t="inlineStr">
        <is>
          <t>Current liabilities:</t>
        </is>
      </c>
    </row>
    <row r="15">
      <c r="A15" s="4" t="inlineStr">
        <is>
          <t>Current portion of long-term debt and short-term borrowings (Note 7)</t>
        </is>
      </c>
      <c r="B15" s="5" t="n">
        <v>120</v>
      </c>
      <c r="C15" s="5" t="n">
        <v>55</v>
      </c>
    </row>
    <row r="16">
      <c r="A16" s="4" t="inlineStr">
        <is>
          <t>Accounts payable</t>
        </is>
      </c>
      <c r="B16" s="5" t="n">
        <v>1849</v>
      </c>
      <c r="C16" s="5" t="n">
        <v>1612</v>
      </c>
    </row>
    <row r="17">
      <c r="A17" s="4" t="inlineStr">
        <is>
          <t>Other accrued liabilities (Note 6 and Note 9)</t>
        </is>
      </c>
      <c r="B17" s="5" t="n">
        <v>3092</v>
      </c>
      <c r="C17" s="5" t="n">
        <v>3139</v>
      </c>
    </row>
    <row r="18">
      <c r="A18" s="4" t="inlineStr">
        <is>
          <t>Total current liabilities</t>
        </is>
      </c>
      <c r="B18" s="5" t="n">
        <v>5061</v>
      </c>
      <c r="C18" s="5" t="n">
        <v>4806</v>
      </c>
    </row>
    <row r="19">
      <c r="A19" s="4" t="inlineStr">
        <is>
          <t>Long-term debt (Note 7)</t>
        </is>
      </c>
      <c r="B19" s="5" t="n">
        <v>6839</v>
      </c>
      <c r="C19" s="5" t="n">
        <v>6989</v>
      </c>
    </row>
    <row r="20">
      <c r="A20" s="4" t="inlineStr">
        <is>
          <t>Postretirement benefits other than pensions (Note 8)</t>
        </is>
      </c>
      <c r="B20" s="5" t="n">
        <v>620</v>
      </c>
      <c r="C20" s="5" t="n">
        <v>622</v>
      </c>
    </row>
    <row r="21">
      <c r="A21" s="4" t="inlineStr">
        <is>
          <t>Other liabilities (Note 6 and Note 9)</t>
        </is>
      </c>
      <c r="B21" s="5" t="n">
        <v>5108</v>
      </c>
      <c r="C21" s="5" t="n">
        <v>5192</v>
      </c>
    </row>
    <row r="22">
      <c r="A22" s="4" t="inlineStr">
        <is>
          <t>Total liabilities</t>
        </is>
      </c>
      <c r="B22" s="5" t="n">
        <v>17628</v>
      </c>
      <c r="C22" s="5" t="n">
        <v>17609</v>
      </c>
    </row>
    <row r="23">
      <c r="A23" s="4" t="inlineStr">
        <is>
          <t>Commitments and contingencies (Note 9)</t>
        </is>
      </c>
      <c r="B23" s="4" t="inlineStr">
        <is>
          <t xml:space="preserve"> </t>
        </is>
      </c>
      <c r="C23" s="4" t="inlineStr">
        <is>
          <t xml:space="preserve"> </t>
        </is>
      </c>
    </row>
    <row r="24">
      <c r="A24" s="3" t="inlineStr">
        <is>
          <t>Shareholders’ equity (Note 12):</t>
        </is>
      </c>
    </row>
    <row r="25">
      <c r="A25" s="4" t="inlineStr">
        <is>
          <t>Common stock – Par value $0.50 per share; Shares authorized 3.8 billion; Shares issued: 1.8 billion and 1.8 billion</t>
        </is>
      </c>
      <c r="B25" s="5" t="n">
        <v>908</v>
      </c>
      <c r="C25" s="5" t="n">
        <v>907</v>
      </c>
    </row>
    <row r="26">
      <c r="A26" s="4" t="inlineStr">
        <is>
          <t>Additional paid-in capital – common stock</t>
        </is>
      </c>
      <c r="B26" s="5" t="n">
        <v>16531</v>
      </c>
      <c r="C26" s="5" t="n">
        <v>16475</v>
      </c>
    </row>
    <row r="27">
      <c r="A27" s="4" t="inlineStr">
        <is>
          <t>Retained earnings</t>
        </is>
      </c>
      <c r="B27" s="5" t="n">
        <v>16737</v>
      </c>
      <c r="C27" s="5" t="n">
        <v>16389</v>
      </c>
    </row>
    <row r="28">
      <c r="A28" s="4" t="inlineStr">
        <is>
          <t>Treasury stock, at cost; Shares held: 973 million and 970 million</t>
        </is>
      </c>
      <c r="B28" s="5" t="n">
        <v>-20419</v>
      </c>
      <c r="C28" s="5" t="n">
        <v>-20263</v>
      </c>
    </row>
    <row r="29">
      <c r="A29" s="4" t="inlineStr">
        <is>
          <t>Accumulated other comprehensive loss</t>
        </is>
      </c>
      <c r="B29" s="5" t="n">
        <v>-1362</v>
      </c>
      <c r="C29" s="5" t="n">
        <v>-1175</v>
      </c>
    </row>
    <row r="30">
      <c r="A30" s="4" t="inlineStr">
        <is>
          <t>Total Corning Incorporated shareholders’ equity</t>
        </is>
      </c>
      <c r="B30" s="5" t="n">
        <v>12395</v>
      </c>
      <c r="C30" s="5" t="n">
        <v>12333</v>
      </c>
    </row>
    <row r="31">
      <c r="A31" s="4" t="inlineStr">
        <is>
          <t>Non-controlling interests</t>
        </is>
      </c>
      <c r="B31" s="5" t="n">
        <v>234</v>
      </c>
      <c r="C31" s="5" t="n">
        <v>212</v>
      </c>
    </row>
    <row r="32">
      <c r="A32" s="4" t="inlineStr">
        <is>
          <t>Total equity</t>
        </is>
      </c>
      <c r="B32" s="5" t="n">
        <v>12629</v>
      </c>
      <c r="C32" s="5" t="n">
        <v>12545</v>
      </c>
    </row>
    <row r="33">
      <c r="A33" s="4" t="inlineStr">
        <is>
          <t>Total Liabilities and Equity</t>
        </is>
      </c>
      <c r="B33" s="6" t="n">
        <v>30257</v>
      </c>
      <c r="C33" s="6" t="n">
        <v>30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5 - Inventories, Net - Inventories, Net (Details) - USD ($) $ in Millions</t>
        </is>
      </c>
      <c r="B1" s="2" t="inlineStr">
        <is>
          <t>Mar. 31, 2022</t>
        </is>
      </c>
      <c r="C1" s="2" t="inlineStr">
        <is>
          <t>Dec. 31, 2021</t>
        </is>
      </c>
      <c r="D1" s="2" t="inlineStr">
        <is>
          <t>Dec. 31, 2020</t>
        </is>
      </c>
    </row>
    <row r="2">
      <c r="A2" s="4" t="inlineStr">
        <is>
          <t>Finished goods</t>
        </is>
      </c>
      <c r="B2" s="6" t="n">
        <v>1216</v>
      </c>
      <c r="D2" s="6" t="n">
        <v>1190</v>
      </c>
    </row>
    <row r="3">
      <c r="A3" s="4" t="inlineStr">
        <is>
          <t>Work in process</t>
        </is>
      </c>
      <c r="B3" s="5" t="n">
        <v>383</v>
      </c>
      <c r="D3" s="5" t="n">
        <v>358</v>
      </c>
    </row>
    <row r="4">
      <c r="A4" s="4" t="inlineStr">
        <is>
          <t>Raw materials and accessories</t>
        </is>
      </c>
      <c r="B4" s="5" t="n">
        <v>485</v>
      </c>
      <c r="D4" s="5" t="n">
        <v>427</v>
      </c>
    </row>
    <row r="5">
      <c r="A5" s="4" t="inlineStr">
        <is>
          <t>Supplies and packing materials</t>
        </is>
      </c>
      <c r="B5" s="5" t="n">
        <v>534</v>
      </c>
      <c r="D5" s="5" t="n">
        <v>506</v>
      </c>
    </row>
    <row r="6">
      <c r="A6" s="4" t="inlineStr">
        <is>
          <t>Total inventories, net</t>
        </is>
      </c>
      <c r="B6" s="6" t="n">
        <v>2618</v>
      </c>
      <c r="C6" s="6" t="n">
        <v>2481</v>
      </c>
      <c r="D6" s="6" t="n">
        <v>2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ther Liabilities - Other Liabilities (Details) - USD ($) $ in Millions</t>
        </is>
      </c>
      <c r="B1" s="2" t="inlineStr">
        <is>
          <t>Mar. 31, 2022</t>
        </is>
      </c>
      <c r="C1" s="2" t="inlineStr">
        <is>
          <t>Dec. 31, 2021</t>
        </is>
      </c>
      <c r="D1" s="2" t="inlineStr">
        <is>
          <t>Dec. 31, 2020</t>
        </is>
      </c>
    </row>
    <row r="2">
      <c r="A2" s="4" t="inlineStr">
        <is>
          <t>Wages and employee benefits</t>
        </is>
      </c>
      <c r="B2" s="6" t="n">
        <v>488</v>
      </c>
      <c r="D2" s="6" t="n">
        <v>824</v>
      </c>
    </row>
    <row r="3">
      <c r="A3" s="4" t="inlineStr">
        <is>
          <t>Income taxes</t>
        </is>
      </c>
      <c r="B3" s="5" t="n">
        <v>238</v>
      </c>
      <c r="D3" s="5" t="n">
        <v>196</v>
      </c>
    </row>
    <row r="4">
      <c r="A4" s="4" t="inlineStr">
        <is>
          <t>Derivative instruments (Note 10)</t>
        </is>
      </c>
      <c r="B4" s="5" t="n">
        <v>276</v>
      </c>
      <c r="D4" s="5" t="n">
        <v>144</v>
      </c>
    </row>
    <row r="5">
      <c r="A5" s="4" t="inlineStr">
        <is>
          <t>Deferred revenue (Note 2)</t>
        </is>
      </c>
      <c r="B5" s="5" t="n">
        <v>136</v>
      </c>
      <c r="D5" s="5" t="n">
        <v>148</v>
      </c>
    </row>
    <row r="6">
      <c r="A6" s="4" t="inlineStr">
        <is>
          <t>Customer deposits (Note 2)</t>
        </is>
      </c>
      <c r="B6" s="5" t="n">
        <v>236</v>
      </c>
      <c r="C6" s="6" t="n">
        <v>223</v>
      </c>
      <c r="D6" s="5" t="n">
        <v>223</v>
      </c>
    </row>
    <row r="7">
      <c r="A7" s="4" t="inlineStr">
        <is>
          <t>Share repurchase liability (Note 12)</t>
        </is>
      </c>
      <c r="B7" s="5" t="n">
        <v>507</v>
      </c>
      <c r="D7" s="5" t="n">
        <v>506</v>
      </c>
    </row>
    <row r="8">
      <c r="A8" s="4" t="inlineStr">
        <is>
          <t>Short-term operating leases</t>
        </is>
      </c>
      <c r="B8" s="5" t="n">
        <v>93</v>
      </c>
      <c r="D8" s="5" t="n">
        <v>94</v>
      </c>
    </row>
    <row r="9">
      <c r="A9" s="4" t="inlineStr">
        <is>
          <t>Other current liabilities</t>
        </is>
      </c>
      <c r="B9" s="5" t="n">
        <v>1118</v>
      </c>
      <c r="D9" s="5" t="n">
        <v>1004</v>
      </c>
    </row>
    <row r="10">
      <c r="A10" s="4" t="inlineStr">
        <is>
          <t>Other accrued liabilities</t>
        </is>
      </c>
      <c r="B10" s="5" t="n">
        <v>3092</v>
      </c>
      <c r="C10" s="5" t="n">
        <v>3139</v>
      </c>
      <c r="D10" s="5" t="n">
        <v>3139</v>
      </c>
    </row>
    <row r="11">
      <c r="A11" s="4" t="inlineStr">
        <is>
          <t>Defined benefit pension plan liabilities</t>
        </is>
      </c>
      <c r="B11" s="5" t="n">
        <v>696</v>
      </c>
      <c r="D11" s="5" t="n">
        <v>707</v>
      </c>
    </row>
    <row r="12">
      <c r="A12" s="4" t="inlineStr">
        <is>
          <t>Derivative instruments (Note 10)</t>
        </is>
      </c>
      <c r="B12" s="5" t="n">
        <v>85</v>
      </c>
      <c r="D12" s="5" t="n">
        <v>49</v>
      </c>
    </row>
    <row r="13">
      <c r="A13" s="4" t="inlineStr">
        <is>
          <t>Deferred revenue (Note 2)</t>
        </is>
      </c>
      <c r="B13" s="5" t="n">
        <v>751</v>
      </c>
      <c r="D13" s="5" t="n">
        <v>764</v>
      </c>
    </row>
    <row r="14">
      <c r="A14" s="4" t="inlineStr">
        <is>
          <t>Customer deposits (Note 2)</t>
        </is>
      </c>
      <c r="B14" s="5" t="n">
        <v>985</v>
      </c>
      <c r="C14" s="5" t="n">
        <v>1100</v>
      </c>
      <c r="D14" s="5" t="n">
        <v>1072</v>
      </c>
    </row>
    <row r="15">
      <c r="A15" s="4" t="inlineStr">
        <is>
          <t>Share repurchase liability (Note 12)</t>
        </is>
      </c>
      <c r="B15" s="5" t="n">
        <v>518</v>
      </c>
      <c r="D15" s="5" t="n">
        <v>517</v>
      </c>
    </row>
    <row r="16">
      <c r="A16" s="4" t="inlineStr">
        <is>
          <t>Deferred tax liabilities</t>
        </is>
      </c>
      <c r="B16" s="5" t="n">
        <v>248</v>
      </c>
      <c r="D16" s="5" t="n">
        <v>258</v>
      </c>
    </row>
    <row r="17">
      <c r="A17" s="4" t="inlineStr">
        <is>
          <t>Long-term operating leases</t>
        </is>
      </c>
      <c r="B17" s="5" t="n">
        <v>676</v>
      </c>
      <c r="D17" s="5" t="n">
        <v>691</v>
      </c>
    </row>
    <row r="18">
      <c r="A18" s="4" t="inlineStr">
        <is>
          <t>Other non-current liabilities</t>
        </is>
      </c>
      <c r="B18" s="5" t="n">
        <v>1149</v>
      </c>
      <c r="D18" s="5" t="n">
        <v>1134</v>
      </c>
    </row>
    <row r="19">
      <c r="A19" s="4" t="inlineStr">
        <is>
          <t>Other liabilities</t>
        </is>
      </c>
      <c r="B19" s="6" t="n">
        <v>5108</v>
      </c>
      <c r="C19" s="6" t="n">
        <v>5192</v>
      </c>
      <c r="D19" s="6" t="n">
        <v>5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7 - Debt (Details Textual) - USD ($) $ in Thousands</t>
        </is>
      </c>
      <c r="B1" s="2" t="inlineStr">
        <is>
          <t>Mar. 31, 2022</t>
        </is>
      </c>
      <c r="C1" s="2" t="inlineStr">
        <is>
          <t>Dec. 31, 2021</t>
        </is>
      </c>
      <c r="D1" s="2" t="inlineStr">
        <is>
          <t>Dec. 31, 2020</t>
        </is>
      </c>
    </row>
    <row r="2">
      <c r="A2" s="4" t="inlineStr">
        <is>
          <t>Long-term Debt and Lease Obligation, Total</t>
        </is>
      </c>
      <c r="B2" s="6" t="n">
        <v>6839000</v>
      </c>
      <c r="C2" s="6" t="n">
        <v>6989000</v>
      </c>
    </row>
    <row r="3">
      <c r="A3" s="4" t="inlineStr">
        <is>
          <t>Commercial Paper [Member]</t>
        </is>
      </c>
    </row>
    <row r="4">
      <c r="A4" s="4" t="inlineStr">
        <is>
          <t>Short-term Debt, Total</t>
        </is>
      </c>
      <c r="B4" s="5" t="n">
        <v>0</v>
      </c>
      <c r="D4" s="6" t="n">
        <v>0</v>
      </c>
    </row>
    <row r="5">
      <c r="A5" s="4" t="inlineStr">
        <is>
          <t>Fair Value, Inputs, Level 2 [Member]</t>
        </is>
      </c>
    </row>
    <row r="6">
      <c r="A6" s="4" t="inlineStr">
        <is>
          <t>Long-term Debt, Fair Value</t>
        </is>
      </c>
      <c r="B6" s="6" t="n">
        <v>7300000</v>
      </c>
      <c r="C6" s="6" t="n">
        <v>8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 8 - Employee Retirement Plans (Details Textual) $ in Millions</t>
        </is>
      </c>
      <c r="B1" s="2" t="inlineStr">
        <is>
          <t>3 Months Ended</t>
        </is>
      </c>
    </row>
    <row r="2">
      <c r="B2" s="2" t="inlineStr">
        <is>
          <t>Mar. 31, 2022USD ($)</t>
        </is>
      </c>
    </row>
    <row r="3">
      <c r="A3" s="4" t="inlineStr">
        <is>
          <t>Other Postretirement Benefits Plan [Member] | UNITED STATES</t>
        </is>
      </c>
    </row>
    <row r="4">
      <c r="A4" s="4" t="inlineStr">
        <is>
          <t>Defined Benefit Plan, Plan Assets, Contributions by Employer</t>
        </is>
      </c>
      <c r="B4" s="6"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Retirement Plans - Net Periodic Benefit Expense (Details) - USD ($) $ in Millions</t>
        </is>
      </c>
      <c r="B1" s="2" t="inlineStr">
        <is>
          <t>3 Months Ended</t>
        </is>
      </c>
    </row>
    <row r="2">
      <c r="B2" s="2" t="inlineStr">
        <is>
          <t>Mar. 31, 2022</t>
        </is>
      </c>
      <c r="C2" s="2" t="inlineStr">
        <is>
          <t>Mar. 31, 2021</t>
        </is>
      </c>
    </row>
    <row r="3">
      <c r="A3" s="4" t="inlineStr">
        <is>
          <t>Pension Plan [Member]</t>
        </is>
      </c>
    </row>
    <row r="4">
      <c r="A4" s="4" t="inlineStr">
        <is>
          <t>Service cost</t>
        </is>
      </c>
      <c r="B4" s="6" t="n">
        <v>32</v>
      </c>
      <c r="C4" s="6" t="n">
        <v>32</v>
      </c>
    </row>
    <row r="5">
      <c r="A5" s="4" t="inlineStr">
        <is>
          <t>Interest cost</t>
        </is>
      </c>
      <c r="B5" s="5" t="n">
        <v>27</v>
      </c>
      <c r="C5" s="5" t="n">
        <v>22</v>
      </c>
    </row>
    <row r="6">
      <c r="A6" s="4" t="inlineStr">
        <is>
          <t>Expected return on plan assets</t>
        </is>
      </c>
      <c r="B6" s="5" t="n">
        <v>-55</v>
      </c>
      <c r="C6" s="5" t="n">
        <v>-54</v>
      </c>
    </row>
    <row r="7">
      <c r="A7" s="4" t="inlineStr">
        <is>
          <t>Amortization of prior service cost (credit)</t>
        </is>
      </c>
      <c r="B7" s="5" t="n">
        <v>1</v>
      </c>
      <c r="C7" s="5" t="n">
        <v>1</v>
      </c>
    </row>
    <row r="8">
      <c r="A8" s="4" t="inlineStr">
        <is>
          <t>Total pension and postretirement benefit expense</t>
        </is>
      </c>
      <c r="B8" s="5" t="n">
        <v>5</v>
      </c>
      <c r="C8" s="5" t="n">
        <v>1</v>
      </c>
    </row>
    <row r="9">
      <c r="A9" s="4" t="inlineStr">
        <is>
          <t>Other Postretirement Benefits Plan [Member]</t>
        </is>
      </c>
    </row>
    <row r="10">
      <c r="A10" s="4" t="inlineStr">
        <is>
          <t>Service cost</t>
        </is>
      </c>
      <c r="B10" s="5" t="n">
        <v>2</v>
      </c>
      <c r="C10" s="5" t="n">
        <v>2</v>
      </c>
    </row>
    <row r="11">
      <c r="A11" s="4" t="inlineStr">
        <is>
          <t>Interest cost</t>
        </is>
      </c>
      <c r="B11" s="5" t="n">
        <v>4</v>
      </c>
      <c r="C11" s="5" t="n">
        <v>4</v>
      </c>
    </row>
    <row r="12">
      <c r="A12" s="4" t="inlineStr">
        <is>
          <t>Expected return on plan assets</t>
        </is>
      </c>
      <c r="B12" s="4" t="inlineStr">
        <is>
          <t xml:space="preserve"> </t>
        </is>
      </c>
      <c r="C12" s="4" t="inlineStr">
        <is>
          <t xml:space="preserve"> </t>
        </is>
      </c>
    </row>
    <row r="13">
      <c r="A13" s="4" t="inlineStr">
        <is>
          <t>Amortization of prior service cost (credit)</t>
        </is>
      </c>
      <c r="B13" s="5" t="n">
        <v>-1</v>
      </c>
      <c r="C13" s="5" t="n">
        <v>-1</v>
      </c>
    </row>
    <row r="14">
      <c r="A14" s="4" t="inlineStr">
        <is>
          <t>Total pension and postretirement benefit expense</t>
        </is>
      </c>
      <c r="B14" s="6" t="n">
        <v>5</v>
      </c>
      <c r="C14"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s>
  <sheetData>
    <row r="1">
      <c r="A1" s="1" t="inlineStr">
        <is>
          <t>Note 9 - Commitments and Contingencies (Details Textual) $ in Millions</t>
        </is>
      </c>
      <c r="B1" s="2" t="inlineStr">
        <is>
          <t>May 31, 2016USD ($)</t>
        </is>
      </c>
      <c r="C1" s="2" t="inlineStr">
        <is>
          <t>Mar. 31, 2022USD ($)</t>
        </is>
      </c>
      <c r="D1" s="2" t="inlineStr">
        <is>
          <t>Dec. 31, 2021USD ($)</t>
        </is>
      </c>
      <c r="E1" s="2" t="inlineStr">
        <is>
          <t>Jun. 01, 2016</t>
        </is>
      </c>
    </row>
    <row r="2">
      <c r="A2" s="4" t="inlineStr">
        <is>
          <t>Environmental Litigation [Member]</t>
        </is>
      </c>
    </row>
    <row r="3">
      <c r="A3" s="4" t="inlineStr">
        <is>
          <t>Number of Hazardous Waste Sites [Member]</t>
        </is>
      </c>
      <c r="C3" s="5" t="n">
        <v>15</v>
      </c>
    </row>
    <row r="4">
      <c r="A4" s="4" t="inlineStr">
        <is>
          <t>Accrual for Environmental Loss Contingencies, Ending Balance</t>
        </is>
      </c>
      <c r="C4" s="6" t="n">
        <v>50</v>
      </c>
      <c r="D4" s="6" t="n">
        <v>55</v>
      </c>
    </row>
    <row r="5">
      <c r="A5" s="4" t="inlineStr">
        <is>
          <t>Dow Corning Corporation [Member] | Dow Corning Chapter 11 Related Matters [Member]</t>
        </is>
      </c>
    </row>
    <row r="6">
      <c r="A6" s="4" t="inlineStr">
        <is>
          <t>Equity Method Investment, Ownership Percentage</t>
        </is>
      </c>
      <c r="E6" s="4" t="inlineStr">
        <is>
          <t>50.00%</t>
        </is>
      </c>
    </row>
    <row r="7">
      <c r="A7" s="4" t="inlineStr">
        <is>
          <t>Indemnification of Excess Liability</t>
        </is>
      </c>
      <c r="B7" s="4" t="inlineStr">
        <is>
          <t>50.00%</t>
        </is>
      </c>
    </row>
    <row r="8">
      <c r="A8" s="4" t="inlineStr">
        <is>
          <t>Dow Corning Corporation [Member] | Dow Corning Breast Implant Litigation [Member]</t>
        </is>
      </c>
    </row>
    <row r="9">
      <c r="A9" s="4" t="inlineStr">
        <is>
          <t>Indemnification of Excess Liability</t>
        </is>
      </c>
      <c r="C9" s="4" t="inlineStr">
        <is>
          <t>50.00%</t>
        </is>
      </c>
    </row>
    <row r="10">
      <c r="A10" s="4" t="inlineStr">
        <is>
          <t>Litigation Settlement, Expense</t>
        </is>
      </c>
      <c r="C10" s="6" t="n">
        <v>1800</v>
      </c>
    </row>
    <row r="11">
      <c r="A11" s="4" t="inlineStr">
        <is>
          <t>Loss Contingency Accrual, Ending Balance</t>
        </is>
      </c>
      <c r="B11" s="6" t="n">
        <v>290</v>
      </c>
      <c r="C11" s="6" t="n">
        <v>127</v>
      </c>
      <c r="D11" s="6" t="n">
        <v>130</v>
      </c>
    </row>
    <row r="12">
      <c r="A12" s="4" t="inlineStr">
        <is>
          <t>Dow Corning Corporation [Member] | Dow Corning Bankruptcy Pendency Interest Claims [Member]</t>
        </is>
      </c>
    </row>
    <row r="13">
      <c r="A13" s="4" t="inlineStr">
        <is>
          <t>Loss Contingency Accrual, Ending Balance</t>
        </is>
      </c>
      <c r="B13" s="6" t="n">
        <v>107</v>
      </c>
    </row>
    <row r="14">
      <c r="A14" s="4" t="inlineStr">
        <is>
          <t>Dow Corning Corporation [Member] | Dow Corning Environmental Claims [Member]</t>
        </is>
      </c>
    </row>
    <row r="15">
      <c r="A15" s="4" t="inlineStr">
        <is>
          <t>Indemnification of Excess Liability</t>
        </is>
      </c>
      <c r="C15"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0 - Hedging Activities (Details Textual) $ in Millions</t>
        </is>
      </c>
      <c r="B1" s="2" t="inlineStr">
        <is>
          <t>3 Months Ended</t>
        </is>
      </c>
      <c r="C1" s="2" t="inlineStr">
        <is>
          <t>12 Months Ended</t>
        </is>
      </c>
    </row>
    <row r="2">
      <c r="B2" s="2" t="inlineStr">
        <is>
          <t>Mar. 31, 2022USD ($)GT</t>
        </is>
      </c>
      <c r="C2" s="2" t="inlineStr">
        <is>
          <t>Dec. 31, 2021USD ($)ozt</t>
        </is>
      </c>
    </row>
    <row r="3">
      <c r="A3" s="4" t="inlineStr">
        <is>
          <t>Derivative, Notional Amount</t>
        </is>
      </c>
      <c r="B3" s="6" t="n">
        <v>13952</v>
      </c>
      <c r="C3" s="6" t="n">
        <v>13543</v>
      </c>
    </row>
    <row r="4">
      <c r="A4" s="4" t="inlineStr">
        <is>
          <t>Foreign Currency Cash Flow Hedge Gain (Loss) to be Reclassified During Next 12 Months</t>
        </is>
      </c>
      <c r="B4" s="5" t="n">
        <v>53</v>
      </c>
    </row>
    <row r="5">
      <c r="A5" s="4" t="inlineStr">
        <is>
          <t>New Investment Hedges [Member] | Cash Flow Hedging [Member]</t>
        </is>
      </c>
    </row>
    <row r="6">
      <c r="A6" s="4" t="inlineStr">
        <is>
          <t>Derivative, Notional Amount</t>
        </is>
      </c>
      <c r="B6" s="5" t="n">
        <v>714</v>
      </c>
      <c r="C6" s="5" t="n">
        <v>780</v>
      </c>
    </row>
    <row r="7">
      <c r="A7" s="4" t="inlineStr">
        <is>
          <t>Leased Precious Metal Pools [Member] | Property and Equipment, Net [Member]</t>
        </is>
      </c>
    </row>
    <row r="8">
      <c r="A8" s="4" t="inlineStr">
        <is>
          <t>Derivative Instruments in Hedges, Assets, at Fair Value, Total</t>
        </is>
      </c>
      <c r="B8" s="5" t="n">
        <v>223</v>
      </c>
      <c r="C8" s="5" t="n">
        <v>107</v>
      </c>
    </row>
    <row r="9">
      <c r="A9" s="4" t="inlineStr">
        <is>
          <t>Foreign Exchange Forward [Member] | Cash Flow Hedging [Member] | Designated as Hedging Instrument [Member]</t>
        </is>
      </c>
    </row>
    <row r="10">
      <c r="A10" s="4" t="inlineStr">
        <is>
          <t>Derivative, Notional Amount</t>
        </is>
      </c>
      <c r="B10" s="6" t="n">
        <v>714</v>
      </c>
      <c r="C10" s="6" t="n">
        <v>780</v>
      </c>
    </row>
    <row r="11">
      <c r="A11" s="4" t="inlineStr">
        <is>
          <t>Lease Precious Metals [Member] | Cash Flow Hedging [Member] | Designated as Hedging Instrument [Member]</t>
        </is>
      </c>
    </row>
    <row r="12">
      <c r="A12" s="4" t="inlineStr">
        <is>
          <t>Derivative, Nonmonetary Notional Amount, Mass (Gigaton)</t>
        </is>
      </c>
      <c r="B12" s="5" t="n">
        <v>11417</v>
      </c>
      <c r="C12" s="5" t="n">
        <v>75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Hedging Activities - Undesignated Hedges (Details) - USD ($) $ in Millions</t>
        </is>
      </c>
      <c r="C1" s="2" t="inlineStr">
        <is>
          <t>Mar. 31, 2022</t>
        </is>
      </c>
      <c r="D1" s="2" t="inlineStr">
        <is>
          <t>Dec. 31, 2021</t>
        </is>
      </c>
    </row>
    <row r="2">
      <c r="A2" s="4" t="inlineStr">
        <is>
          <t>Gross notional value for translated earning contracts</t>
        </is>
      </c>
      <c r="C2" s="6" t="n">
        <v>13952</v>
      </c>
      <c r="D2" s="6" t="n">
        <v>13543</v>
      </c>
    </row>
    <row r="3">
      <c r="A3" s="4" t="inlineStr">
        <is>
          <t>Not Designated as Hedging Instrument [Member]</t>
        </is>
      </c>
    </row>
    <row r="4">
      <c r="A4" s="4" t="inlineStr">
        <is>
          <t>Gross notional value for translated earning contracts</t>
        </is>
      </c>
      <c r="C4" s="5" t="n">
        <v>9400</v>
      </c>
      <c r="D4" s="5" t="n">
        <v>8900</v>
      </c>
    </row>
    <row r="5">
      <c r="A5" s="4" t="inlineStr">
        <is>
          <t>Average Rate Forward Contracts, Japanese Yen-denominated [Member] | Not Designated as Hedging Instrument [Member]</t>
        </is>
      </c>
    </row>
    <row r="6">
      <c r="A6" s="4" t="inlineStr">
        <is>
          <t>Gross notional value for translated earning contracts</t>
        </is>
      </c>
      <c r="C6" s="5" t="n">
        <v>2400</v>
      </c>
      <c r="D6" s="5" t="n">
        <v>2900</v>
      </c>
    </row>
    <row r="7">
      <c r="A7" s="4" t="inlineStr">
        <is>
          <t>Average Rate Forward Contracts, South Korean Won-denominated [Member] | Not Designated as Hedging Instrument [Member]</t>
        </is>
      </c>
    </row>
    <row r="8">
      <c r="A8" s="4" t="inlineStr">
        <is>
          <t>Gross notional value for translated earning contracts</t>
        </is>
      </c>
      <c r="C8" s="5" t="n">
        <v>1600</v>
      </c>
      <c r="D8" s="5" t="n">
        <v>1200</v>
      </c>
    </row>
    <row r="9">
      <c r="A9" s="4" t="inlineStr">
        <is>
          <t>Average Rate Forward Contracts, Euro-denominated [Member] | Not Designated as Hedging Instrument [Member]</t>
        </is>
      </c>
    </row>
    <row r="10">
      <c r="A10" s="4" t="inlineStr">
        <is>
          <t>Gross notional value for translated earning contracts</t>
        </is>
      </c>
      <c r="C10" s="5" t="n">
        <v>100</v>
      </c>
      <c r="D10" s="5" t="n">
        <v>200</v>
      </c>
    </row>
    <row r="11">
      <c r="A11" s="4" t="inlineStr">
        <is>
          <t>Average Rate Forward Contracts, Other Foreign Currencies [Member] | Not Designated as Hedging Instrument [Member]</t>
        </is>
      </c>
    </row>
    <row r="12">
      <c r="A12" s="4" t="inlineStr">
        <is>
          <t>Gross notional value for translated earning contracts</t>
        </is>
      </c>
      <c r="B12" s="4" t="inlineStr">
        <is>
          <t>[1]</t>
        </is>
      </c>
      <c r="C12" s="5" t="n">
        <v>100</v>
      </c>
      <c r="D12" s="5" t="n">
        <v>100</v>
      </c>
    </row>
    <row r="13">
      <c r="A13" s="4" t="inlineStr">
        <is>
          <t>Options Contracts, Japanese Yen-denominated [Member] | Not Designated as Hedging Instrument [Member]</t>
        </is>
      </c>
    </row>
    <row r="14">
      <c r="A14" s="4" t="inlineStr">
        <is>
          <t>Gross notional value for translated earning contracts</t>
        </is>
      </c>
      <c r="B14" s="4" t="inlineStr">
        <is>
          <t>[2]</t>
        </is>
      </c>
      <c r="C14" s="5" t="n">
        <v>4900</v>
      </c>
      <c r="D14" s="5" t="n">
        <v>3600</v>
      </c>
    </row>
    <row r="15">
      <c r="A15" s="4" t="inlineStr">
        <is>
          <t>Options Contracts, Other Foreign Currencies [Member] | Not Designated as Hedging Instrument [Member]</t>
        </is>
      </c>
    </row>
    <row r="16">
      <c r="A16" s="4" t="inlineStr">
        <is>
          <t>Gross notional value for translated earning contracts</t>
        </is>
      </c>
      <c r="B16" s="4" t="inlineStr">
        <is>
          <t>[3]</t>
        </is>
      </c>
      <c r="C16" s="6" t="n">
        <v>300</v>
      </c>
      <c r="D16" s="6" t="n">
        <v>900</v>
      </c>
    </row>
    <row r="17"/>
    <row r="18">
      <c r="A18" s="4" t="inlineStr">
        <is>
          <t>[1]</t>
        </is>
      </c>
      <c r="B18" s="4" t="inlineStr">
        <is>
          <t>Denominational currencies for average rate forward contracts include the Chinese yuan and British pound.</t>
        </is>
      </c>
    </row>
    <row r="19">
      <c r="A19" s="4" t="inlineStr">
        <is>
          <t>[2]</t>
        </is>
      </c>
      <c r="B19" s="4" t="inlineStr">
        <is>
          <t>Japanese yen-denominated option contracts include zero-cost collars, purchased put and call options. With respect to the zero-cost collars, the gross notional amount includes the value of the put and call options. However, due to the nature of the zero-cost collars, only the put or call option can be exercised at maturity.</t>
        </is>
      </c>
    </row>
    <row r="20">
      <c r="A20" s="4" t="inlineStr">
        <is>
          <t>[3]</t>
        </is>
      </c>
      <c r="B20" s="4" t="inlineStr">
        <is>
          <t>Other foreign currency option contracts are purchased basket options that include a basket of underlying currencies, including the Japanese yen, South Korean won, Chinese yuan, euro and British pound, and each basket option will be settled against U.S. dollars.</t>
        </is>
      </c>
    </row>
  </sheetData>
  <mergeCells count="5">
    <mergeCell ref="A1:B1"/>
    <mergeCell ref="A17:C17"/>
    <mergeCell ref="B18:C18"/>
    <mergeCell ref="B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Hedging Activities - Summary of Notional Amounts and Respective Fair Values of Derivative Financial Instruments (Details) - USD ($) $ in Millions</t>
        </is>
      </c>
      <c r="C1" s="2" t="inlineStr">
        <is>
          <t>Mar. 31, 2022</t>
        </is>
      </c>
      <c r="D1" s="2" t="inlineStr">
        <is>
          <t>Dec. 31, 2021</t>
        </is>
      </c>
    </row>
    <row r="2">
      <c r="A2" s="4" t="inlineStr">
        <is>
          <t>Notional amount</t>
        </is>
      </c>
      <c r="C2" s="6" t="n">
        <v>13952</v>
      </c>
      <c r="D2" s="6" t="n">
        <v>13543</v>
      </c>
    </row>
    <row r="3">
      <c r="A3" s="4" t="inlineStr">
        <is>
          <t>Asset derivatives, fair value</t>
        </is>
      </c>
      <c r="C3" s="5" t="n">
        <v>767</v>
      </c>
      <c r="D3" s="5" t="n">
        <v>500</v>
      </c>
    </row>
    <row r="4">
      <c r="A4" s="4" t="inlineStr">
        <is>
          <t>Liability derivatives, fair value</t>
        </is>
      </c>
      <c r="C4" s="5" t="n">
        <v>-361</v>
      </c>
      <c r="D4" s="5" t="n">
        <v>-193</v>
      </c>
    </row>
    <row r="5">
      <c r="A5" s="4" t="inlineStr">
        <is>
          <t>Not Designated as Hedging Instrument [Member]</t>
        </is>
      </c>
    </row>
    <row r="6">
      <c r="A6" s="4" t="inlineStr">
        <is>
          <t>Notional amount</t>
        </is>
      </c>
      <c r="C6" s="5" t="n">
        <v>9400</v>
      </c>
      <c r="D6" s="5" t="n">
        <v>8900</v>
      </c>
    </row>
    <row r="7">
      <c r="A7" s="4" t="inlineStr">
        <is>
          <t>Foreign Exchange Contract [Member] | Designated as Hedging Instrument [Member]</t>
        </is>
      </c>
    </row>
    <row r="8">
      <c r="A8" s="4" t="inlineStr">
        <is>
          <t>Notional amount</t>
        </is>
      </c>
      <c r="B8" s="4" t="inlineStr">
        <is>
          <t>[1]</t>
        </is>
      </c>
      <c r="C8" s="5" t="n">
        <v>714</v>
      </c>
      <c r="D8" s="5" t="n">
        <v>780</v>
      </c>
    </row>
    <row r="9">
      <c r="A9" s="4" t="inlineStr">
        <is>
          <t>Foreign Exchange Contract [Member] | Designated as Hedging Instrument [Member] | Other Current Assets [Member]</t>
        </is>
      </c>
    </row>
    <row r="10">
      <c r="A10" s="4" t="inlineStr">
        <is>
          <t>Asset derivatives, fair value</t>
        </is>
      </c>
      <c r="B10" s="4" t="inlineStr">
        <is>
          <t>[1]</t>
        </is>
      </c>
      <c r="C10" s="5" t="n">
        <v>55</v>
      </c>
      <c r="D10" s="5" t="n">
        <v>49</v>
      </c>
    </row>
    <row r="11">
      <c r="A11" s="4" t="inlineStr">
        <is>
          <t>Foreign Exchange Contract [Member] | Designated as Hedging Instrument [Member] | Other Accrued Liabilities [Member]</t>
        </is>
      </c>
    </row>
    <row r="12">
      <c r="A12" s="4" t="inlineStr">
        <is>
          <t>Liability derivatives, fair value</t>
        </is>
      </c>
      <c r="B12" s="4" t="inlineStr">
        <is>
          <t>[1]</t>
        </is>
      </c>
      <c r="C12" s="5" t="n">
        <v>-2</v>
      </c>
      <c r="D12" s="5" t="n">
        <v>-2</v>
      </c>
    </row>
    <row r="13">
      <c r="A13" s="4" t="inlineStr">
        <is>
          <t>Foreign Exchange Contract [Member] | Not Designated as Hedging Instrument [Member]</t>
        </is>
      </c>
    </row>
    <row r="14">
      <c r="A14" s="4" t="inlineStr">
        <is>
          <t>Notional amount</t>
        </is>
      </c>
      <c r="C14" s="5" t="n">
        <v>3842</v>
      </c>
      <c r="D14" s="5" t="n">
        <v>3864</v>
      </c>
    </row>
    <row r="15">
      <c r="A15" s="4" t="inlineStr">
        <is>
          <t>Foreign Exchange Contract [Member] | Not Designated as Hedging Instrument [Member] | Other Current Assets [Member]</t>
        </is>
      </c>
    </row>
    <row r="16">
      <c r="A16" s="4" t="inlineStr">
        <is>
          <t>Asset derivatives, fair value</t>
        </is>
      </c>
      <c r="C16" s="5" t="n">
        <v>155</v>
      </c>
      <c r="D16" s="5" t="n">
        <v>91</v>
      </c>
    </row>
    <row r="17">
      <c r="A17" s="4" t="inlineStr">
        <is>
          <t>Foreign Exchange Contract [Member] | Not Designated as Hedging Instrument [Member] | Other Accrued Liabilities [Member]</t>
        </is>
      </c>
    </row>
    <row r="18">
      <c r="A18" s="4" t="inlineStr">
        <is>
          <t>Liability derivatives, fair value</t>
        </is>
      </c>
      <c r="C18" s="5" t="n">
        <v>-133</v>
      </c>
      <c r="D18" s="5" t="n">
        <v>-95</v>
      </c>
    </row>
    <row r="19">
      <c r="A19" s="4" t="inlineStr">
        <is>
          <t>Foreign Exchange Contract [Member] | Not Designated as Hedging Instrument [Member] | Other Assets [Member]</t>
        </is>
      </c>
    </row>
    <row r="20">
      <c r="A20" s="4" t="inlineStr">
        <is>
          <t>Asset derivatives, fair value</t>
        </is>
      </c>
      <c r="B20" s="4" t="inlineStr">
        <is>
          <t>[1]</t>
        </is>
      </c>
      <c r="C20" s="5" t="n">
        <v>19</v>
      </c>
      <c r="D20" s="5" t="n">
        <v>10</v>
      </c>
    </row>
    <row r="21">
      <c r="A21" s="4" t="inlineStr">
        <is>
          <t>Foreign Exchange Contract [Member] | Not Designated as Hedging Instrument [Member] | Other Liabilities [Member]</t>
        </is>
      </c>
    </row>
    <row r="22">
      <c r="A22" s="4" t="inlineStr">
        <is>
          <t>Liability derivatives, fair value</t>
        </is>
      </c>
      <c r="B22" s="4" t="inlineStr">
        <is>
          <t>[1]</t>
        </is>
      </c>
      <c r="C22" s="5" t="n">
        <v>-44</v>
      </c>
      <c r="D22" s="5" t="n">
        <v>-9</v>
      </c>
    </row>
    <row r="23">
      <c r="A23" s="4" t="inlineStr">
        <is>
          <t>Translated Earnings Contracts [Member] | Designated as Hedging Instrument [Member] | Other Assets [Member]</t>
        </is>
      </c>
    </row>
    <row r="24">
      <c r="A24" s="4" t="inlineStr">
        <is>
          <t>Asset derivatives, fair value</t>
        </is>
      </c>
      <c r="C24" s="5" t="n">
        <v>180</v>
      </c>
      <c r="D24" s="5" t="n">
        <v>154</v>
      </c>
    </row>
    <row r="25">
      <c r="A25" s="4" t="inlineStr">
        <is>
          <t>Translated Earnings Contracts [Member] | Designated as Hedging Instrument [Member] | Other Liabilities [Member]</t>
        </is>
      </c>
    </row>
    <row r="26">
      <c r="A26" s="4" t="inlineStr">
        <is>
          <t>Liability derivatives, fair value</t>
        </is>
      </c>
      <c r="C26" s="5" t="n">
        <v>-41</v>
      </c>
      <c r="D26" s="5" t="n">
        <v>-40</v>
      </c>
    </row>
    <row r="27">
      <c r="A27" s="4" t="inlineStr">
        <is>
          <t>Translated Earnings Contracts [Member] | Not Designated as Hedging Instrument [Member]</t>
        </is>
      </c>
    </row>
    <row r="28">
      <c r="A28" s="4" t="inlineStr">
        <is>
          <t>Notional amount</t>
        </is>
      </c>
      <c r="C28" s="5" t="n">
        <v>9396</v>
      </c>
      <c r="D28" s="5" t="n">
        <v>8899</v>
      </c>
    </row>
    <row r="29">
      <c r="A29" s="4" t="inlineStr">
        <is>
          <t>Translated Earnings Contracts [Member] | Not Designated as Hedging Instrument [Member] | Other Current Assets [Member]</t>
        </is>
      </c>
    </row>
    <row r="30">
      <c r="A30" s="4" t="inlineStr">
        <is>
          <t>Asset derivatives, fair value</t>
        </is>
      </c>
      <c r="C30" s="5" t="n">
        <v>358</v>
      </c>
      <c r="D30" s="5" t="n">
        <v>196</v>
      </c>
    </row>
    <row r="31">
      <c r="A31" s="4" t="inlineStr">
        <is>
          <t>Translated Earnings Contracts [Member] | Not Designated as Hedging Instrument [Member] | Other Accrued Liabilities [Member]</t>
        </is>
      </c>
    </row>
    <row r="32">
      <c r="A32" s="4" t="inlineStr">
        <is>
          <t>Liability derivatives, fair value</t>
        </is>
      </c>
      <c r="C32" s="6" t="n">
        <v>-141</v>
      </c>
      <c r="D32" s="6" t="n">
        <v>-47</v>
      </c>
    </row>
    <row r="33"/>
    <row r="34">
      <c r="A34" s="4" t="inlineStr">
        <is>
          <t>[1]</t>
        </is>
      </c>
      <c r="B34" s="4" t="inlineStr">
        <is>
          <t>At March 31, 2022, derivatives designated as hedging instruments include foreign exchange cash flow hedges with gross notional amounts of $714 million and fair value hedges of leased precious metals with gross notional amounts of 11,417 troy ounces.  At December 31, 2021, derivatives designated as hedging instruments include foreign exchange cash flow hedges with gross notional amounts of $780 million and fair value hedges of leased precious metals with gross notional amounts of 7,559 troy ounces.</t>
        </is>
      </c>
    </row>
  </sheetData>
  <mergeCells count="3">
    <mergeCell ref="A1:B1"/>
    <mergeCell ref="A33:C33"/>
    <mergeCell ref="B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0 - Hedging Activities - Summary of Effect of Designated Derivative Financial Instruments on Consolidated Financial Statements (Details) - USD ($) $ in Millions</t>
        </is>
      </c>
      <c r="B1" s="2" t="inlineStr">
        <is>
          <t>3 Months Ended</t>
        </is>
      </c>
    </row>
    <row r="2">
      <c r="B2" s="2" t="inlineStr">
        <is>
          <t>Mar. 31, 2022</t>
        </is>
      </c>
      <c r="C2" s="2" t="inlineStr">
        <is>
          <t>Mar. 31, 2021</t>
        </is>
      </c>
    </row>
    <row r="3">
      <c r="A3" s="4" t="inlineStr">
        <is>
          <t>Net sales</t>
        </is>
      </c>
      <c r="B3" s="6" t="n">
        <v>3680</v>
      </c>
      <c r="C3" s="6" t="n">
        <v>3290</v>
      </c>
    </row>
    <row r="4">
      <c r="A4" s="4" t="inlineStr">
        <is>
          <t>Gain (loss) recognized in other comprehensive income</t>
        </is>
      </c>
      <c r="B4" s="5" t="n">
        <v>34</v>
      </c>
      <c r="C4" s="5" t="n">
        <v>26</v>
      </c>
    </row>
    <row r="5">
      <c r="A5" s="4" t="inlineStr">
        <is>
          <t>Cost of sales</t>
        </is>
      </c>
      <c r="B5" s="5" t="n">
        <v>2397</v>
      </c>
      <c r="C5" s="5" t="n">
        <v>2134</v>
      </c>
    </row>
    <row r="6">
      <c r="A6" s="4" t="inlineStr">
        <is>
          <t>Cost of sales</t>
        </is>
      </c>
      <c r="B6" s="5" t="n">
        <v>2397</v>
      </c>
      <c r="C6" s="5" t="n">
        <v>2134</v>
      </c>
    </row>
    <row r="7">
      <c r="A7" s="4" t="inlineStr">
        <is>
          <t>Net income</t>
        </is>
      </c>
      <c r="B7" s="5" t="n">
        <v>581</v>
      </c>
      <c r="C7" s="5" t="n">
        <v>599</v>
      </c>
    </row>
    <row r="8">
      <c r="A8" s="4" t="inlineStr">
        <is>
          <t>Net income attributable to Corning Incorporated</t>
        </is>
      </c>
      <c r="B8" s="5" t="n">
        <v>581</v>
      </c>
      <c r="C8" s="5" t="n">
        <v>599</v>
      </c>
    </row>
    <row r="9">
      <c r="A9" s="4" t="inlineStr">
        <is>
          <t>Foreign Exchange Contract [Member]</t>
        </is>
      </c>
    </row>
    <row r="10">
      <c r="A10" s="4" t="inlineStr">
        <is>
          <t>Gain (loss) recognized in other comprehensive income</t>
        </is>
      </c>
      <c r="B10" s="5" t="n">
        <v>34</v>
      </c>
      <c r="C10" s="5" t="n">
        <v>26</v>
      </c>
    </row>
    <row r="11">
      <c r="A11" s="4" t="inlineStr">
        <is>
          <t>Reclassification out of Accumulated Other Comprehensive Income [Member]</t>
        </is>
      </c>
    </row>
    <row r="12">
      <c r="A12" s="4" t="inlineStr">
        <is>
          <t>Net sales</t>
        </is>
      </c>
      <c r="B12" s="5" t="n">
        <v>10</v>
      </c>
      <c r="C12" s="5" t="n">
        <v>2</v>
      </c>
    </row>
    <row r="13">
      <c r="A13" s="4" t="inlineStr">
        <is>
          <t>Cost of sales</t>
        </is>
      </c>
      <c r="B13" s="5" t="n">
        <v>7</v>
      </c>
      <c r="C13" s="5" t="n">
        <v>7</v>
      </c>
      <c r="D13" s="4" t="inlineStr">
        <is>
          <t>[1]</t>
        </is>
      </c>
    </row>
    <row r="14">
      <c r="A14" s="4" t="inlineStr">
        <is>
          <t>Cost of sales</t>
        </is>
      </c>
      <c r="B14" s="5" t="n">
        <v>7</v>
      </c>
      <c r="C14" s="5" t="n">
        <v>7</v>
      </c>
      <c r="D14" s="4" t="inlineStr">
        <is>
          <t>[1]</t>
        </is>
      </c>
    </row>
    <row r="15">
      <c r="A15" s="4" t="inlineStr">
        <is>
          <t>Net income</t>
        </is>
      </c>
      <c r="B15" s="5" t="n">
        <v>17</v>
      </c>
      <c r="C15" s="5" t="n">
        <v>9</v>
      </c>
    </row>
    <row r="16">
      <c r="A16" s="4" t="inlineStr">
        <is>
          <t>Net income attributable to Corning Incorporated</t>
        </is>
      </c>
      <c r="B16" s="6" t="n">
        <v>17</v>
      </c>
      <c r="C16" s="6" t="n">
        <v>9</v>
      </c>
    </row>
    <row r="17"/>
    <row r="18">
      <c r="A18" s="4" t="inlineStr">
        <is>
          <t>[1]</t>
        </is>
      </c>
      <c r="B18" s="4" t="inlineStr">
        <is>
          <t>A loss of $14 million was reclassified from accumulated other comprehensive loss into other expense, net, resulting from the de-designation of certain cash flow hedges during the year ended December 31, 2020.</t>
        </is>
      </c>
    </row>
  </sheetData>
  <mergeCells count="5">
    <mergeCell ref="A1:A2"/>
    <mergeCell ref="B1:D1"/>
    <mergeCell ref="C2:D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Millions</t>
        </is>
      </c>
      <c r="B1" s="2" t="inlineStr">
        <is>
          <t>Mar. 31, 2022</t>
        </is>
      </c>
      <c r="C1" s="2" t="inlineStr">
        <is>
          <t>Dec. 31, 2021</t>
        </is>
      </c>
    </row>
    <row r="2">
      <c r="A2" s="4" t="inlineStr">
        <is>
          <t>Doubtful accounts and allowances</t>
        </is>
      </c>
      <c r="B2" s="6" t="n">
        <v>39</v>
      </c>
      <c r="C2" s="6" t="n">
        <v>42</v>
      </c>
    </row>
    <row r="3">
      <c r="A3" s="4" t="inlineStr">
        <is>
          <t>Accumulated depreciation</t>
        </is>
      </c>
      <c r="B3" s="6" t="n">
        <v>14010</v>
      </c>
      <c r="C3" s="6" t="n">
        <v>13969</v>
      </c>
    </row>
    <row r="4">
      <c r="A4" s="4" t="inlineStr">
        <is>
          <t>Preferred stock, par value (in dollars per share)</t>
        </is>
      </c>
      <c r="B4" s="6" t="n">
        <v>100</v>
      </c>
      <c r="C4" s="6" t="n">
        <v>100</v>
      </c>
    </row>
    <row r="5">
      <c r="A5" s="4" t="inlineStr">
        <is>
          <t>Preferred stock, shares authorized (in shares)</t>
        </is>
      </c>
      <c r="B5" s="5" t="n">
        <v>10000</v>
      </c>
      <c r="C5" s="5" t="n">
        <v>10000</v>
      </c>
    </row>
    <row r="6">
      <c r="A6" s="4" t="inlineStr">
        <is>
          <t>referred stock, shares issued (in shares)</t>
        </is>
      </c>
      <c r="B6" s="5" t="n">
        <v>0</v>
      </c>
      <c r="C6" s="5" t="n">
        <v>0</v>
      </c>
    </row>
    <row r="7">
      <c r="A7" s="4" t="inlineStr">
        <is>
          <t>Common stock, par value (in dollars per share)</t>
        </is>
      </c>
      <c r="B7" s="7" t="n">
        <v>0.5</v>
      </c>
      <c r="C7" s="7" t="n">
        <v>0.5</v>
      </c>
    </row>
    <row r="8">
      <c r="A8" s="4" t="inlineStr">
        <is>
          <t>Common stock, shares authorized (in shares)</t>
        </is>
      </c>
      <c r="B8" s="5" t="n">
        <v>3800000</v>
      </c>
      <c r="C8" s="5" t="n">
        <v>3800000</v>
      </c>
    </row>
    <row r="9">
      <c r="A9" s="4" t="inlineStr">
        <is>
          <t>Common stock, shares issued (in shares)</t>
        </is>
      </c>
      <c r="B9" s="5" t="n">
        <v>1800000</v>
      </c>
      <c r="C9" s="5" t="n">
        <v>1800000</v>
      </c>
    </row>
    <row r="10">
      <c r="A10" s="4" t="inlineStr">
        <is>
          <t>Treasury stock, shares held (in shares)</t>
        </is>
      </c>
      <c r="B10" s="5" t="n">
        <v>973000</v>
      </c>
      <c r="C10" s="5" t="n">
        <v>9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Hedging Activities - Summary of Effect of Undesignated Derivative Financial Instruments on Consolidated Financial Statements (Details) - Not Designated as Hedging Instrument [Member] - USD ($) $ in Millions</t>
        </is>
      </c>
      <c r="C1" s="2" t="inlineStr">
        <is>
          <t>3 Months Ended</t>
        </is>
      </c>
    </row>
    <row r="2">
      <c r="C2" s="2" t="inlineStr">
        <is>
          <t>Mar. 31, 2022</t>
        </is>
      </c>
      <c r="D2" s="2" t="inlineStr">
        <is>
          <t>Mar. 31, 2021</t>
        </is>
      </c>
    </row>
    <row r="3">
      <c r="A3" s="4" t="inlineStr">
        <is>
          <t>Gain (loss) recognized in income</t>
        </is>
      </c>
      <c r="C3" s="6" t="n">
        <v>155</v>
      </c>
      <c r="D3" s="6" t="n">
        <v>316</v>
      </c>
    </row>
    <row r="4">
      <c r="A4" s="4" t="inlineStr">
        <is>
          <t>Foreign Exchange Contract [Member] | Other (Expense) Income, Net [Member]</t>
        </is>
      </c>
    </row>
    <row r="5">
      <c r="A5" s="4" t="inlineStr">
        <is>
          <t>Gain (loss) recognized in income</t>
        </is>
      </c>
      <c r="B5" s="4" t="inlineStr">
        <is>
          <t>[1]</t>
        </is>
      </c>
      <c r="C5" s="5" t="n">
        <v>26</v>
      </c>
      <c r="D5" s="5" t="n">
        <v>44</v>
      </c>
    </row>
    <row r="6">
      <c r="A6" s="4" t="inlineStr">
        <is>
          <t>Translated Earnings Contracts [Member] | Translated Earnings Contract (Loss) Gain, Net [Member]</t>
        </is>
      </c>
    </row>
    <row r="7">
      <c r="A7" s="4" t="inlineStr">
        <is>
          <t>Gain (loss) recognized in income</t>
        </is>
      </c>
      <c r="C7" s="6" t="n">
        <v>129</v>
      </c>
      <c r="D7" s="6" t="n">
        <v>272</v>
      </c>
    </row>
    <row r="8"/>
    <row r="9">
      <c r="A9" s="4" t="inlineStr">
        <is>
          <t>[1]</t>
        </is>
      </c>
      <c r="B9" s="4" t="inlineStr">
        <is>
          <t>A loss of $14 million was reclassified from accumulated other comprehensive loss into other expense, net, resulting from the de-designation of certain cash flow hedges during the year ended December 31, 2020.</t>
        </is>
      </c>
    </row>
  </sheetData>
  <mergeCells count="4">
    <mergeCell ref="A1:B2"/>
    <mergeCell ref="C1:D1"/>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Fair Value Measurements - Financial Assets and Liabilities Measured on a Recurring Basis (Details) - USD ($) $ in Millions</t>
        </is>
      </c>
      <c r="C1" s="2" t="inlineStr">
        <is>
          <t>Mar. 31, 2022</t>
        </is>
      </c>
      <c r="D1" s="2" t="inlineStr">
        <is>
          <t>Dec. 31, 2021</t>
        </is>
      </c>
    </row>
    <row r="2">
      <c r="A2" s="4" t="inlineStr">
        <is>
          <t>Other current assets (1)</t>
        </is>
      </c>
      <c r="B2" s="4" t="inlineStr">
        <is>
          <t>[1]</t>
        </is>
      </c>
      <c r="C2" s="6" t="n">
        <v>622</v>
      </c>
      <c r="D2" s="6" t="n">
        <v>352</v>
      </c>
    </row>
    <row r="3">
      <c r="A3" s="4" t="inlineStr">
        <is>
          <t>Other assets (1)</t>
        </is>
      </c>
      <c r="B3" s="4" t="inlineStr">
        <is>
          <t>[1]</t>
        </is>
      </c>
      <c r="C3" s="5" t="n">
        <v>199</v>
      </c>
      <c r="D3" s="5" t="n">
        <v>175</v>
      </c>
    </row>
    <row r="4">
      <c r="A4" s="4" t="inlineStr">
        <is>
          <t>Other accrued liabilities (1)</t>
        </is>
      </c>
      <c r="B4" s="4" t="inlineStr">
        <is>
          <t>[1]</t>
        </is>
      </c>
      <c r="C4" s="5" t="n">
        <v>276</v>
      </c>
      <c r="D4" s="5" t="n">
        <v>144</v>
      </c>
    </row>
    <row r="5">
      <c r="A5" s="4" t="inlineStr">
        <is>
          <t>Other liabilities (1)</t>
        </is>
      </c>
      <c r="B5" s="4" t="inlineStr">
        <is>
          <t>[1]</t>
        </is>
      </c>
      <c r="C5" s="5" t="n">
        <v>102</v>
      </c>
      <c r="D5" s="5" t="n">
        <v>66</v>
      </c>
    </row>
    <row r="6">
      <c r="A6" s="4" t="inlineStr">
        <is>
          <t>Fair Value, Inputs, Level 1 [Member]</t>
        </is>
      </c>
    </row>
    <row r="7">
      <c r="A7" s="4" t="inlineStr">
        <is>
          <t>Other current assets (1)</t>
        </is>
      </c>
      <c r="B7" s="4" t="inlineStr">
        <is>
          <t>[1]</t>
        </is>
      </c>
      <c r="C7" s="5" t="n">
        <v>11</v>
      </c>
      <c r="D7" s="5" t="n">
        <v>10</v>
      </c>
    </row>
    <row r="8">
      <c r="A8" s="4" t="inlineStr">
        <is>
          <t>Fair Value, Inputs, Level 2 [Member]</t>
        </is>
      </c>
    </row>
    <row r="9">
      <c r="A9" s="4" t="inlineStr">
        <is>
          <t>Other current assets (1)</t>
        </is>
      </c>
      <c r="B9" s="4" t="inlineStr">
        <is>
          <t>[1]</t>
        </is>
      </c>
      <c r="C9" s="5" t="n">
        <v>568</v>
      </c>
      <c r="D9" s="5" t="n">
        <v>336</v>
      </c>
    </row>
    <row r="10">
      <c r="A10" s="4" t="inlineStr">
        <is>
          <t>Other assets (1)</t>
        </is>
      </c>
      <c r="B10" s="4" t="inlineStr">
        <is>
          <t>[1]</t>
        </is>
      </c>
      <c r="C10" s="5" t="n">
        <v>199</v>
      </c>
      <c r="D10" s="5" t="n">
        <v>164</v>
      </c>
    </row>
    <row r="11">
      <c r="A11" s="4" t="inlineStr">
        <is>
          <t>Other accrued liabilities (1)</t>
        </is>
      </c>
      <c r="B11" s="4" t="inlineStr">
        <is>
          <t>[1]</t>
        </is>
      </c>
      <c r="C11" s="5" t="n">
        <v>276</v>
      </c>
      <c r="D11" s="5" t="n">
        <v>144</v>
      </c>
    </row>
    <row r="12">
      <c r="A12" s="4" t="inlineStr">
        <is>
          <t>Other liabilities (1)</t>
        </is>
      </c>
      <c r="B12" s="4" t="inlineStr">
        <is>
          <t>[1]</t>
        </is>
      </c>
      <c r="C12" s="5" t="n">
        <v>102</v>
      </c>
      <c r="D12" s="5" t="n">
        <v>66</v>
      </c>
    </row>
    <row r="13">
      <c r="A13" s="4" t="inlineStr">
        <is>
          <t>Fair Value, Inputs, Level 3 [Member]</t>
        </is>
      </c>
    </row>
    <row r="14">
      <c r="A14" s="4" t="inlineStr">
        <is>
          <t>Other current assets (1)</t>
        </is>
      </c>
      <c r="B14" s="4" t="inlineStr">
        <is>
          <t>[1]</t>
        </is>
      </c>
      <c r="C14" s="6" t="n">
        <v>43</v>
      </c>
      <c r="D14" s="5" t="n">
        <v>6</v>
      </c>
    </row>
    <row r="15">
      <c r="A15" s="4" t="inlineStr">
        <is>
          <t>Other assets (1)</t>
        </is>
      </c>
      <c r="B15" s="4" t="inlineStr">
        <is>
          <t>[1]</t>
        </is>
      </c>
      <c r="D15" s="6" t="n">
        <v>11</v>
      </c>
    </row>
    <row r="16"/>
    <row r="17">
      <c r="A17" s="4" t="inlineStr">
        <is>
          <t>[1]</t>
        </is>
      </c>
      <c r="B17" s="4" t="inlineStr">
        <is>
          <t>Derivative assets and liabilities mainly consist of foreign exchange contracts which were measured using observable inputs for similar assets and liabilities.</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Shareholders' Equity (Details Textual) - USD ($) shares in Millions, $ in Millions</t>
        </is>
      </c>
      <c r="B1" s="2" t="inlineStr">
        <is>
          <t>Apr. 05, 2022</t>
        </is>
      </c>
      <c r="C1" s="2" t="inlineStr">
        <is>
          <t>Apr. 06, 2021</t>
        </is>
      </c>
      <c r="D1" s="2" t="inlineStr">
        <is>
          <t>Apr. 05, 2021</t>
        </is>
      </c>
      <c r="E1" s="2" t="inlineStr">
        <is>
          <t>Jul. 17, 2019</t>
        </is>
      </c>
      <c r="F1" s="2" t="inlineStr">
        <is>
          <t>Mar. 31, 2022</t>
        </is>
      </c>
      <c r="G1" s="2" t="inlineStr">
        <is>
          <t>Mar. 31, 2021</t>
        </is>
      </c>
      <c r="H1" s="2" t="inlineStr">
        <is>
          <t>Apr. 05, 2022</t>
        </is>
      </c>
      <c r="I1" s="2" t="inlineStr">
        <is>
          <t>Jan. 16, 2021</t>
        </is>
      </c>
    </row>
    <row r="2">
      <c r="A2" s="4" t="inlineStr">
        <is>
          <t>Payments for Repurchase of Common Stock</t>
        </is>
      </c>
      <c r="F2" s="6" t="n">
        <v>149</v>
      </c>
      <c r="G2" s="4" t="inlineStr">
        <is>
          <t xml:space="preserve"> </t>
        </is>
      </c>
    </row>
    <row r="3">
      <c r="A3" s="4" t="inlineStr">
        <is>
          <t>Accumulated Foreign Currency Adjustment Attributable to Parent [Member]</t>
        </is>
      </c>
    </row>
    <row r="4">
      <c r="A4" s="4" t="inlineStr">
        <is>
          <t>Other Comprehensive Income (Loss), Tax, Total</t>
        </is>
      </c>
      <c r="F4" s="5" t="n">
        <v>11</v>
      </c>
      <c r="G4" s="6" t="n">
        <v>10</v>
      </c>
    </row>
    <row r="5">
      <c r="A5" s="4" t="inlineStr">
        <is>
          <t>Share Repurchase Agreement [Member] | Samsung [Member]</t>
        </is>
      </c>
    </row>
    <row r="6">
      <c r="A6" s="4" t="inlineStr">
        <is>
          <t>Stock Repurchased and Retired During Period, Shares (in shares)</t>
        </is>
      </c>
      <c r="C6" s="5" t="n">
        <v>35</v>
      </c>
    </row>
    <row r="7">
      <c r="A7" s="4" t="inlineStr">
        <is>
          <t>Payments for Repurchase of Common Stock</t>
        </is>
      </c>
      <c r="D7" s="6" t="n">
        <v>507</v>
      </c>
    </row>
    <row r="8">
      <c r="A8" s="4" t="inlineStr">
        <is>
          <t>Stock Repurchase Program, Remaining Number of Shares Authorized to be Repurchased (in shares)</t>
        </is>
      </c>
      <c r="D8" s="5" t="n">
        <v>22</v>
      </c>
    </row>
    <row r="9">
      <c r="A9" s="4" t="inlineStr">
        <is>
          <t>Number of Shares Held by Counter Party subject to Seven Year Lock-up Period (in shares)</t>
        </is>
      </c>
      <c r="D9" s="5" t="n">
        <v>58</v>
      </c>
    </row>
    <row r="10">
      <c r="A10" s="4" t="inlineStr">
        <is>
          <t>Share Repurchase Agreement [Member] | Samsung [Member] | Subsequent Event [Member]</t>
        </is>
      </c>
    </row>
    <row r="11">
      <c r="A11" s="4" t="inlineStr">
        <is>
          <t>Payments for Repurchase of Common Stock</t>
        </is>
      </c>
      <c r="B11" s="6" t="n">
        <v>507</v>
      </c>
      <c r="H11" s="6" t="n">
        <v>1500</v>
      </c>
    </row>
    <row r="12">
      <c r="A12" s="4" t="inlineStr">
        <is>
          <t>The 2018 Repurchase Program [Member]</t>
        </is>
      </c>
    </row>
    <row r="13">
      <c r="A13" s="4" t="inlineStr">
        <is>
          <t>Treasury Stock, Shares, Acquired (in shares)</t>
        </is>
      </c>
      <c r="E13" s="5" t="n">
        <v>5000</v>
      </c>
    </row>
    <row r="14">
      <c r="A14" s="4" t="inlineStr">
        <is>
          <t>The 2019 Repurchase Program [Member]</t>
        </is>
      </c>
    </row>
    <row r="15">
      <c r="A15" s="4" t="inlineStr">
        <is>
          <t>Payments for Repurchase of Common Stock</t>
        </is>
      </c>
      <c r="F15" s="6" t="n">
        <v>151</v>
      </c>
    </row>
    <row r="16">
      <c r="A16" s="4" t="inlineStr">
        <is>
          <t>Treasury Stock, Shares, Acquired (in shares)</t>
        </is>
      </c>
      <c r="F16" s="8" t="n">
        <v>3.9</v>
      </c>
    </row>
    <row r="17">
      <c r="A17" s="4" t="inlineStr">
        <is>
          <t>Series A Convertible Preferred Stock [Member]</t>
        </is>
      </c>
    </row>
    <row r="18">
      <c r="A18" s="4" t="inlineStr">
        <is>
          <t>Preferred Stock, Convertible, Shares Issuable (in shares)</t>
        </is>
      </c>
      <c r="I18" s="5" t="n">
        <v>115</v>
      </c>
    </row>
    <row r="19">
      <c r="A19" s="4" t="inlineStr">
        <is>
          <t>Converted from Preferred Stock [Member]</t>
        </is>
      </c>
    </row>
    <row r="20">
      <c r="A20" s="4" t="inlineStr">
        <is>
          <t>Common Stock, Shares, Outstanding, Ending Balance (in shares)</t>
        </is>
      </c>
      <c r="D20" s="5" t="n">
        <v>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2 - Shareholders' Equity- Summary of Changes in Foreign Currency Translation Adjustment Component of Accumulated Other Comprehensive Loss (Details) - USD ($) $ in Millions</t>
        </is>
      </c>
      <c r="C1" s="2" t="inlineStr">
        <is>
          <t>3 Months Ended</t>
        </is>
      </c>
    </row>
    <row r="2">
      <c r="C2" s="2" t="inlineStr">
        <is>
          <t>Mar. 31, 2022</t>
        </is>
      </c>
      <c r="D2" s="2" t="inlineStr">
        <is>
          <t>Mar. 31, 2021</t>
        </is>
      </c>
    </row>
    <row r="3">
      <c r="A3" s="4" t="inlineStr">
        <is>
          <t>Balance</t>
        </is>
      </c>
      <c r="C3" s="6" t="n">
        <v>12545</v>
      </c>
      <c r="D3" s="6" t="n">
        <v>13448</v>
      </c>
    </row>
    <row r="4">
      <c r="A4" s="4" t="inlineStr">
        <is>
          <t>Net current-period other comprehensive loss</t>
        </is>
      </c>
      <c r="C4" s="5" t="n">
        <v>-187</v>
      </c>
      <c r="D4" s="5" t="n">
        <v>-352</v>
      </c>
    </row>
    <row r="5">
      <c r="A5" s="4" t="inlineStr">
        <is>
          <t>Balance</t>
        </is>
      </c>
      <c r="C5" s="5" t="n">
        <v>12629</v>
      </c>
      <c r="D5" s="5" t="n">
        <v>13558</v>
      </c>
    </row>
    <row r="6">
      <c r="A6" s="4" t="inlineStr">
        <is>
          <t>Accumulated Foreign Currency Adjustment Attributable to Parent [Member]</t>
        </is>
      </c>
    </row>
    <row r="7">
      <c r="A7" s="4" t="inlineStr">
        <is>
          <t>Balance</t>
        </is>
      </c>
      <c r="B7" s="4" t="inlineStr">
        <is>
          <t>[1]</t>
        </is>
      </c>
      <c r="C7" s="5" t="n">
        <v>-933</v>
      </c>
      <c r="D7" s="5" t="n">
        <v>-329</v>
      </c>
    </row>
    <row r="8">
      <c r="A8" s="4" t="inlineStr">
        <is>
          <t>Losses on foreign currency translation (2)</t>
        </is>
      </c>
      <c r="B8" s="4" t="inlineStr">
        <is>
          <t>[1],[2]</t>
        </is>
      </c>
      <c r="C8" s="5" t="n">
        <v>-198</v>
      </c>
      <c r="D8" s="5" t="n">
        <v>-355</v>
      </c>
    </row>
    <row r="9">
      <c r="A9" s="4" t="inlineStr">
        <is>
          <t>Equity method affiliates</t>
        </is>
      </c>
      <c r="B9" s="4" t="inlineStr">
        <is>
          <t>[1],[3]</t>
        </is>
      </c>
      <c r="C9" s="5" t="n">
        <v>-2</v>
      </c>
      <c r="D9" s="5" t="n">
        <v>-8</v>
      </c>
    </row>
    <row r="10">
      <c r="A10" s="4" t="inlineStr">
        <is>
          <t>Net current-period other comprehensive loss</t>
        </is>
      </c>
      <c r="B10" s="4" t="inlineStr">
        <is>
          <t>[1]</t>
        </is>
      </c>
      <c r="C10" s="5" t="n">
        <v>-200</v>
      </c>
      <c r="D10" s="5" t="n">
        <v>-363</v>
      </c>
    </row>
    <row r="11">
      <c r="A11" s="4" t="inlineStr">
        <is>
          <t>Balance</t>
        </is>
      </c>
      <c r="B11" s="4" t="inlineStr">
        <is>
          <t>[1]</t>
        </is>
      </c>
      <c r="C11" s="6" t="n">
        <v>-1133</v>
      </c>
      <c r="D11" s="6" t="n">
        <v>-692</v>
      </c>
    </row>
    <row r="12"/>
    <row r="13">
      <c r="A13" s="4" t="inlineStr">
        <is>
          <t>[1]</t>
        </is>
      </c>
      <c r="B13" s="4" t="inlineStr">
        <is>
          <t>All amounts are after tax. Amounts in parentheses indicate debits to accumulated other comprehensive loss.</t>
        </is>
      </c>
    </row>
    <row r="14">
      <c r="A14" s="4" t="inlineStr">
        <is>
          <t>[2]</t>
        </is>
      </c>
      <c r="B14" s="4" t="inlineStr">
        <is>
          <t>For the three months ended March 31, 2022 and 2021, amounts are net of tax benefit of $11 million and $10 million, respectively.</t>
        </is>
      </c>
    </row>
    <row r="15">
      <c r="A15" s="4" t="inlineStr">
        <is>
          <t>[3]</t>
        </is>
      </c>
      <c r="B15" s="4" t="inlineStr">
        <is>
          <t>Tax effects are not significant.</t>
        </is>
      </c>
    </row>
  </sheetData>
  <mergeCells count="6">
    <mergeCell ref="A1:B2"/>
    <mergeCell ref="C1:D1"/>
    <mergeCell ref="A12:C12"/>
    <mergeCell ref="B13:C13"/>
    <mergeCell ref="B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hare-based Compensation (Details Textual) - USD ($) shares in Thousands, $ in Millions</t>
        </is>
      </c>
      <c r="B1" s="2" t="inlineStr">
        <is>
          <t>3 Months Ended</t>
        </is>
      </c>
    </row>
    <row r="2">
      <c r="B2" s="2" t="inlineStr">
        <is>
          <t>Mar. 31, 2022</t>
        </is>
      </c>
      <c r="C2" s="2" t="inlineStr">
        <is>
          <t>Mar. 31, 2021</t>
        </is>
      </c>
    </row>
    <row r="3">
      <c r="A3" s="4" t="inlineStr">
        <is>
          <t>Share-based Compensation Arrangement by Share-based Payment Award, Number of Shares Available for Grant (in shares)</t>
        </is>
      </c>
      <c r="B3" s="5" t="n">
        <v>39000</v>
      </c>
    </row>
    <row r="4">
      <c r="A4" s="4" t="inlineStr">
        <is>
          <t>Share-based Payment Arrangement, Expense</t>
        </is>
      </c>
      <c r="B4" s="6" t="n">
        <v>42</v>
      </c>
      <c r="C4" s="6" t="n">
        <v>34</v>
      </c>
    </row>
    <row r="5">
      <c r="A5" s="4" t="inlineStr">
        <is>
          <t>Share-based Payment Arrangement, Expense, Tax Benefit</t>
        </is>
      </c>
      <c r="B5" s="6" t="n">
        <v>4</v>
      </c>
    </row>
    <row r="6">
      <c r="A6" s="4" t="inlineStr">
        <is>
          <t>Share-based Compensation Arrangement by Share-based Payment Award, Options, Grants in Period, Gross (in shares)</t>
        </is>
      </c>
      <c r="B6" s="5" t="n">
        <v>0</v>
      </c>
      <c r="C6" s="5" t="n">
        <v>0</v>
      </c>
    </row>
    <row r="7">
      <c r="A7" s="4" t="inlineStr">
        <is>
          <t>Share-Based Payment Arrangement, Option [Member]</t>
        </is>
      </c>
    </row>
    <row r="8">
      <c r="A8" s="4" t="inlineStr">
        <is>
          <t>Share-based Compensation Arrangement by Share-based Payment Award, Expiration Period (Year)</t>
        </is>
      </c>
      <c r="B8" s="4" t="inlineStr">
        <is>
          <t>10 years</t>
        </is>
      </c>
    </row>
    <row r="9">
      <c r="A9" s="4" t="inlineStr">
        <is>
          <t>Share-Based Payment Arrangement, Option [Member] | Minimum [Member]</t>
        </is>
      </c>
    </row>
    <row r="10">
      <c r="A10" s="4" t="inlineStr">
        <is>
          <t>Share-based Compensation Arrangement by Share-based Payment Award, Award Vesting Period (Year)</t>
        </is>
      </c>
      <c r="B10" s="4" t="inlineStr">
        <is>
          <t>1 year</t>
        </is>
      </c>
    </row>
    <row r="11">
      <c r="A11" s="4" t="inlineStr">
        <is>
          <t>Share-Based Payment Arrangement, Option [Member] | Maximum [Member]</t>
        </is>
      </c>
    </row>
    <row r="12">
      <c r="A12" s="4" t="inlineStr">
        <is>
          <t>Share-based Compensation Arrangement by Share-based Payment Award, Award Vesting Period (Year)</t>
        </is>
      </c>
      <c r="B12" s="4" t="inlineStr">
        <is>
          <t>5 years</t>
        </is>
      </c>
    </row>
    <row r="13">
      <c r="A13" s="4" t="inlineStr">
        <is>
          <t>Restricted Stock and Restricted Stock Units [Member] | Minimum [Member]</t>
        </is>
      </c>
    </row>
    <row r="14">
      <c r="A14" s="4" t="inlineStr">
        <is>
          <t>Share-based Compensation Arrangement by Share-based Payment Award, Award Vesting Period (Year)</t>
        </is>
      </c>
      <c r="B14" s="4" t="inlineStr">
        <is>
          <t>1 year</t>
        </is>
      </c>
    </row>
    <row r="15">
      <c r="A15" s="4" t="inlineStr">
        <is>
          <t>Restricted Stock and Restricted Stock Units [Member] | Maximum [Member]</t>
        </is>
      </c>
    </row>
    <row r="16">
      <c r="A16" s="4" t="inlineStr">
        <is>
          <t>Share-based Compensation Arrangement by Share-based Payment Award, Award Vesting Period (Year)</t>
        </is>
      </c>
      <c r="B16" s="4" t="inlineStr">
        <is>
          <t>10 years</t>
        </is>
      </c>
    </row>
    <row r="17">
      <c r="A17" s="4" t="inlineStr">
        <is>
          <t>Performance Shares [Member]</t>
        </is>
      </c>
    </row>
    <row r="18">
      <c r="A18" s="4" t="inlineStr">
        <is>
          <t>Share-based Compensation Arrangement by Share-based Payment Award, Award Vesting Period (Year)</t>
        </is>
      </c>
      <c r="B18"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13 - Share-based Compensation - Summary of Stock Options Outstanding (Details) $ / shares in Units, shares in Thousands, $ in Thousands</t>
        </is>
      </c>
      <c r="B1" s="2" t="inlineStr">
        <is>
          <t>3 Months Ended</t>
        </is>
      </c>
    </row>
    <row r="2">
      <c r="B2" s="2" t="inlineStr">
        <is>
          <t>Mar. 31, 2022USD ($)$ / sharesshares</t>
        </is>
      </c>
    </row>
    <row r="3">
      <c r="A3" s="4" t="inlineStr">
        <is>
          <t>Beginning Options Outstanding, number of shares (in shares) | shares</t>
        </is>
      </c>
      <c r="B3" s="5" t="n">
        <v>11904</v>
      </c>
    </row>
    <row r="4">
      <c r="A4" s="4" t="inlineStr">
        <is>
          <t>Beginning Options Outstanding, weighted average exercise price (in dollars per share) | $ / shares</t>
        </is>
      </c>
      <c r="B4" s="7" t="n">
        <v>22.31</v>
      </c>
    </row>
    <row r="5">
      <c r="A5" s="4" t="inlineStr">
        <is>
          <t>Exercised, number of shares (in shares) | shares</t>
        </is>
      </c>
      <c r="B5" s="5" t="n">
        <v>-941</v>
      </c>
    </row>
    <row r="6">
      <c r="A6" s="4" t="inlineStr">
        <is>
          <t>Exercised, weighted average exercise price (in dollars per share) | $ / shares</t>
        </is>
      </c>
      <c r="B6" s="7" t="n">
        <v>18.6</v>
      </c>
    </row>
    <row r="7">
      <c r="A7" s="4" t="inlineStr">
        <is>
          <t>Forfeited and Expired, number of shares (in shares) | shares</t>
        </is>
      </c>
      <c r="B7" s="5" t="n">
        <v>-109</v>
      </c>
    </row>
    <row r="8">
      <c r="A8" s="4" t="inlineStr">
        <is>
          <t>Forfeited and Expired, weighted average exercise price (in dollars per share) | $ / shares</t>
        </is>
      </c>
      <c r="B8" s="7" t="n">
        <v>17.82</v>
      </c>
    </row>
    <row r="9">
      <c r="A9" s="4" t="inlineStr">
        <is>
          <t>Ending Options Outstanding, number of shares (in shares) | shares</t>
        </is>
      </c>
      <c r="B9" s="5" t="n">
        <v>10854</v>
      </c>
    </row>
    <row r="10">
      <c r="A10" s="4" t="inlineStr">
        <is>
          <t>Ending Options Outstanding, weighted average exercise price (in dollars per share) | $ / shares</t>
        </is>
      </c>
      <c r="B10" s="7" t="n">
        <v>22.68</v>
      </c>
    </row>
    <row r="11">
      <c r="A11" s="4" t="inlineStr">
        <is>
          <t>Options Outstanding, weighted average remaining contractual term (Year)</t>
        </is>
      </c>
      <c r="B11" s="4" t="inlineStr">
        <is>
          <t>6 years 7 months 6 days</t>
        </is>
      </c>
    </row>
    <row r="12">
      <c r="A12" s="4" t="inlineStr">
        <is>
          <t>Options Outstanding, aggregate intrinsic value | $</t>
        </is>
      </c>
      <c r="B12" s="6" t="n">
        <v>154501</v>
      </c>
    </row>
    <row r="13">
      <c r="A13" s="4" t="inlineStr">
        <is>
          <t>Options Expected to Vest, number of shares (in shares) | shares</t>
        </is>
      </c>
      <c r="B13" s="5" t="n">
        <v>10802</v>
      </c>
    </row>
    <row r="14">
      <c r="A14" s="4" t="inlineStr">
        <is>
          <t>Options Expected to Vest, weighted average exercise price (in dollars per share) | $ / shares</t>
        </is>
      </c>
      <c r="B14" s="7" t="n">
        <v>22.69</v>
      </c>
    </row>
    <row r="15">
      <c r="A15" s="4" t="inlineStr">
        <is>
          <t>Options Expected to Vest, weighted average remaining contractual term (Year)</t>
        </is>
      </c>
      <c r="B15" s="4" t="inlineStr">
        <is>
          <t>6 years 7 months 6 days</t>
        </is>
      </c>
    </row>
    <row r="16">
      <c r="A16" s="4" t="inlineStr">
        <is>
          <t>Options Expected to Vest, aggregate intrinsic value | $</t>
        </is>
      </c>
      <c r="B16" s="6" t="n">
        <v>153600</v>
      </c>
    </row>
    <row r="17">
      <c r="A17" s="4" t="inlineStr">
        <is>
          <t>Options Exercisable, number of shares (in shares) | shares</t>
        </is>
      </c>
      <c r="B17" s="5" t="n">
        <v>5594</v>
      </c>
    </row>
    <row r="18">
      <c r="A18" s="4" t="inlineStr">
        <is>
          <t>Options Exercisable, weighted average exercise price (in dollars per share) | $ / shares</t>
        </is>
      </c>
      <c r="B18" s="7" t="n">
        <v>21.68</v>
      </c>
    </row>
    <row r="19">
      <c r="A19" s="4" t="inlineStr">
        <is>
          <t>Options Exercisable, weighted average remaining contractual term (Year)</t>
        </is>
      </c>
      <c r="B19" s="4" t="inlineStr">
        <is>
          <t>5 years 6 months</t>
        </is>
      </c>
    </row>
    <row r="20">
      <c r="A20" s="4" t="inlineStr">
        <is>
          <t>Options Exercisable, aggregate intrinsic value | $</t>
        </is>
      </c>
      <c r="B20" s="6" t="n">
        <v>851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3 - Share-based Compensation - Summary of Restricted Stock and Restricted Stock Units (Details) - Restricted Stock and Restricted Stock Units [Member] shares in Thousands</t>
        </is>
      </c>
      <c r="B1" s="2" t="inlineStr">
        <is>
          <t>3 Months Ended</t>
        </is>
      </c>
    </row>
    <row r="2">
      <c r="B2" s="2" t="inlineStr">
        <is>
          <t>Mar. 31, 2022$ / sharesshares</t>
        </is>
      </c>
    </row>
    <row r="3">
      <c r="A3" s="4" t="inlineStr">
        <is>
          <t>Beginning Non-vested shares and share units, number of shares (in shares) | shares</t>
        </is>
      </c>
      <c r="B3" s="5" t="n">
        <v>10594</v>
      </c>
    </row>
    <row r="4">
      <c r="A4" s="4" t="inlineStr">
        <is>
          <t>Beginning Non-vested shares and share units, weighted average grant-date fair value (in dollars per share) | $ / shares</t>
        </is>
      </c>
      <c r="B4" s="7" t="n">
        <v>25.83</v>
      </c>
    </row>
    <row r="5">
      <c r="A5" s="4" t="inlineStr">
        <is>
          <t>Granted, number of shares (in shares) | shares</t>
        </is>
      </c>
      <c r="B5" s="5" t="n">
        <v>117</v>
      </c>
    </row>
    <row r="6">
      <c r="A6" s="4" t="inlineStr">
        <is>
          <t>Granted, weighted average grant-date fair value (in dollars per share) | $ / shares</t>
        </is>
      </c>
      <c r="B6" s="7" t="n">
        <v>42.48</v>
      </c>
    </row>
    <row r="7">
      <c r="A7" s="4" t="inlineStr">
        <is>
          <t>Vested, number of shares (in shares) | shares</t>
        </is>
      </c>
      <c r="B7" s="5" t="n">
        <v>-180</v>
      </c>
    </row>
    <row r="8">
      <c r="A8" s="4" t="inlineStr">
        <is>
          <t>Vested, weighted average grant-date fair value (in dollars per share) | $ / shares</t>
        </is>
      </c>
      <c r="B8" s="7" t="n">
        <v>30.99</v>
      </c>
    </row>
    <row r="9">
      <c r="A9" s="4" t="inlineStr">
        <is>
          <t>Forfeited, number of shares (in shares) | shares</t>
        </is>
      </c>
      <c r="B9" s="5" t="n">
        <v>-71</v>
      </c>
    </row>
    <row r="10">
      <c r="A10" s="4" t="inlineStr">
        <is>
          <t>Forfeited, weighted average grant-date fair value (in dollars per share) | $ / shares</t>
        </is>
      </c>
      <c r="B10" s="7" t="n">
        <v>22.47</v>
      </c>
    </row>
    <row r="11">
      <c r="A11" s="4" t="inlineStr">
        <is>
          <t>Ending Non-vested shares and share units, number of shares (in shares) | shares</t>
        </is>
      </c>
      <c r="B11" s="5" t="n">
        <v>10460</v>
      </c>
    </row>
    <row r="12">
      <c r="A12" s="4" t="inlineStr">
        <is>
          <t>Ending Non-vested shares and share units, weighted average grant-date fair value (in dollars per share) | $ / shares</t>
        </is>
      </c>
      <c r="B12" s="7" t="n">
        <v>25.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3 - Share-based Compensation - Summary of Performance-based Restricted Stock Units (Details) - Performance Shares [Member] shares in Thousands</t>
        </is>
      </c>
      <c r="B1" s="2" t="inlineStr">
        <is>
          <t>3 Months Ended</t>
        </is>
      </c>
    </row>
    <row r="2">
      <c r="B2" s="2" t="inlineStr">
        <is>
          <t>Mar. 31, 2022$ / sharesshares</t>
        </is>
      </c>
    </row>
    <row r="3">
      <c r="A3" s="4" t="inlineStr">
        <is>
          <t>Beginning Non-vested shares and share units, number of shares (in shares) | shares</t>
        </is>
      </c>
      <c r="B3" s="5" t="n">
        <v>3684</v>
      </c>
    </row>
    <row r="4">
      <c r="A4" s="4" t="inlineStr">
        <is>
          <t>Beginning Non-vested shares and share units, weighted average grant-date fair value (in dollars per share) | $ / shares</t>
        </is>
      </c>
      <c r="B4" s="7" t="n">
        <v>34.17</v>
      </c>
    </row>
    <row r="5">
      <c r="A5" s="4" t="inlineStr">
        <is>
          <t>Granted, number of shares (in shares) | shares</t>
        </is>
      </c>
      <c r="B5" s="5" t="n">
        <v>1215</v>
      </c>
    </row>
    <row r="6">
      <c r="A6" s="4" t="inlineStr">
        <is>
          <t>Granted, weighted average grant-date fair value (in dollars per share) | $ / shares</t>
        </is>
      </c>
      <c r="B6" s="7" t="n">
        <v>42.74</v>
      </c>
    </row>
    <row r="7">
      <c r="A7" s="4" t="inlineStr">
        <is>
          <t>Vested, number of shares (in shares) | shares</t>
        </is>
      </c>
      <c r="B7" s="5" t="n">
        <v>-48</v>
      </c>
    </row>
    <row r="8">
      <c r="A8" s="4" t="inlineStr">
        <is>
          <t>Vested, weighted average grant-date fair value (in dollars per share) | $ / shares</t>
        </is>
      </c>
      <c r="B8" s="7" t="n">
        <v>38.72</v>
      </c>
    </row>
    <row r="9">
      <c r="A9" s="4" t="inlineStr">
        <is>
          <t>Performance adjustments (in shares) | shares</t>
        </is>
      </c>
      <c r="B9" s="5" t="n">
        <v>367</v>
      </c>
    </row>
    <row r="10">
      <c r="A10" s="4" t="inlineStr">
        <is>
          <t>Performance adjustments (in dollars per share) | $ / shares</t>
        </is>
      </c>
      <c r="B10" s="7" t="n">
        <v>34.46</v>
      </c>
    </row>
    <row r="11">
      <c r="A11" s="4" t="inlineStr">
        <is>
          <t>Forfeited, number of shares (in shares) | shares</t>
        </is>
      </c>
      <c r="B11" s="5" t="n">
        <v>-27</v>
      </c>
    </row>
    <row r="12">
      <c r="A12" s="4" t="inlineStr">
        <is>
          <t>Forfeited, weighted average grant-date fair value (in dollars per share) | $ / shares</t>
        </is>
      </c>
      <c r="B12" s="7" t="n">
        <v>41.26</v>
      </c>
    </row>
    <row r="13">
      <c r="A13" s="4" t="inlineStr">
        <is>
          <t>Ending Non-vested shares and share units, number of shares (in shares) | shares</t>
        </is>
      </c>
      <c r="B13" s="5" t="n">
        <v>5191</v>
      </c>
    </row>
    <row r="14">
      <c r="A14" s="4" t="inlineStr">
        <is>
          <t>Ending Non-vested shares and share units, weighted average grant-date fair value (in dollars per share) | $ / shares</t>
        </is>
      </c>
      <c r="B14" s="7" t="n">
        <v>36.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portable Segments (Details Textual)</t>
        </is>
      </c>
      <c r="B1" s="2" t="inlineStr">
        <is>
          <t>3 Months Ended</t>
        </is>
      </c>
    </row>
    <row r="2">
      <c r="B2" s="2" t="inlineStr">
        <is>
          <t>Mar. 31, 2022</t>
        </is>
      </c>
      <c r="C2" s="2" t="inlineStr">
        <is>
          <t>Mar. 31, 2021</t>
        </is>
      </c>
    </row>
    <row r="3">
      <c r="A3" s="4" t="inlineStr">
        <is>
          <t>Number of Material Formations</t>
        </is>
      </c>
      <c r="B3" s="5" t="n">
        <v>150</v>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Reportable Segments - Reportable Segments (Details) - USD ($) $ in Millions</t>
        </is>
      </c>
      <c r="C1" s="2" t="inlineStr">
        <is>
          <t>3 Months Ended</t>
        </is>
      </c>
    </row>
    <row r="2">
      <c r="C2" s="2" t="inlineStr">
        <is>
          <t>Mar. 31, 2022</t>
        </is>
      </c>
      <c r="D2" s="2" t="inlineStr">
        <is>
          <t>Mar. 31, 2021</t>
        </is>
      </c>
    </row>
    <row r="3">
      <c r="A3" s="4" t="inlineStr">
        <is>
          <t>Depreciation (1)</t>
        </is>
      </c>
      <c r="C3" s="6" t="n">
        <v>342</v>
      </c>
      <c r="D3" s="6" t="n">
        <v>330</v>
      </c>
    </row>
    <row r="4">
      <c r="A4" s="4" t="inlineStr">
        <is>
          <t>Research, development, and engineering expenses</t>
        </is>
      </c>
      <c r="C4" s="5" t="n">
        <v>248</v>
      </c>
      <c r="D4" s="5" t="n">
        <v>222</v>
      </c>
    </row>
    <row r="5">
      <c r="A5" s="4" t="inlineStr">
        <is>
          <t>Income tax provision (3)</t>
        </is>
      </c>
      <c r="C5" s="5" t="n">
        <v>180</v>
      </c>
      <c r="D5" s="5" t="n">
        <v>226</v>
      </c>
    </row>
    <row r="6">
      <c r="A6" s="4" t="inlineStr">
        <is>
          <t>Net income attributable to Corning Incorporated</t>
        </is>
      </c>
      <c r="C6" s="5" t="n">
        <v>581</v>
      </c>
      <c r="D6" s="5" t="n">
        <v>599</v>
      </c>
    </row>
    <row r="7">
      <c r="A7" s="4" t="inlineStr">
        <is>
          <t>Operating Segments [Member]</t>
        </is>
      </c>
    </row>
    <row r="8">
      <c r="A8" s="4" t="inlineStr">
        <is>
          <t>Net sales of reportable segments</t>
        </is>
      </c>
      <c r="C8" s="5" t="n">
        <v>3744</v>
      </c>
      <c r="D8" s="5" t="n">
        <v>3263</v>
      </c>
    </row>
    <row r="9">
      <c r="A9" s="4" t="inlineStr">
        <is>
          <t>Depreciation (1)</t>
        </is>
      </c>
      <c r="B9" s="4" t="inlineStr">
        <is>
          <t>[1]</t>
        </is>
      </c>
      <c r="C9" s="5" t="n">
        <v>340</v>
      </c>
      <c r="D9" s="5" t="n">
        <v>327</v>
      </c>
    </row>
    <row r="10">
      <c r="A10" s="4" t="inlineStr">
        <is>
          <t>Research, development, and engineering expenses</t>
        </is>
      </c>
      <c r="B10" s="4" t="inlineStr">
        <is>
          <t>[2]</t>
        </is>
      </c>
      <c r="C10" s="5" t="n">
        <v>213</v>
      </c>
      <c r="D10" s="5" t="n">
        <v>187</v>
      </c>
    </row>
    <row r="11">
      <c r="A11" s="4" t="inlineStr">
        <is>
          <t>Income tax provision (3)</t>
        </is>
      </c>
      <c r="B11" s="4" t="inlineStr">
        <is>
          <t>[3]</t>
        </is>
      </c>
      <c r="C11" s="5" t="n">
        <v>-160</v>
      </c>
      <c r="D11" s="5" t="n">
        <v>-136</v>
      </c>
    </row>
    <row r="12">
      <c r="A12" s="4" t="inlineStr">
        <is>
          <t>Net income attributable to Corning Incorporated</t>
        </is>
      </c>
      <c r="B12" s="4" t="inlineStr">
        <is>
          <t>[4]</t>
        </is>
      </c>
      <c r="C12" s="5" t="n">
        <v>585</v>
      </c>
      <c r="D12" s="5" t="n">
        <v>513</v>
      </c>
    </row>
    <row r="13">
      <c r="A13" s="4" t="inlineStr">
        <is>
          <t>Optical Communications [Member] | Operating Segments [Member]</t>
        </is>
      </c>
    </row>
    <row r="14">
      <c r="A14" s="4" t="inlineStr">
        <is>
          <t>Net sales of reportable segments</t>
        </is>
      </c>
      <c r="C14" s="5" t="n">
        <v>1198</v>
      </c>
      <c r="D14" s="5" t="n">
        <v>937</v>
      </c>
    </row>
    <row r="15">
      <c r="A15" s="4" t="inlineStr">
        <is>
          <t>Depreciation (1)</t>
        </is>
      </c>
      <c r="B15" s="4" t="inlineStr">
        <is>
          <t>[1]</t>
        </is>
      </c>
      <c r="C15" s="5" t="n">
        <v>59</v>
      </c>
      <c r="D15" s="5" t="n">
        <v>58</v>
      </c>
    </row>
    <row r="16">
      <c r="A16" s="4" t="inlineStr">
        <is>
          <t>Research, development, and engineering expenses</t>
        </is>
      </c>
      <c r="B16" s="4" t="inlineStr">
        <is>
          <t>[2]</t>
        </is>
      </c>
      <c r="C16" s="5" t="n">
        <v>55</v>
      </c>
      <c r="D16" s="5" t="n">
        <v>51</v>
      </c>
    </row>
    <row r="17">
      <c r="A17" s="4" t="inlineStr">
        <is>
          <t>Income tax provision (3)</t>
        </is>
      </c>
      <c r="B17" s="4" t="inlineStr">
        <is>
          <t>[3]</t>
        </is>
      </c>
      <c r="C17" s="5" t="n">
        <v>-45</v>
      </c>
      <c r="D17" s="5" t="n">
        <v>-56</v>
      </c>
    </row>
    <row r="18">
      <c r="A18" s="4" t="inlineStr">
        <is>
          <t>Net income attributable to Corning Incorporated</t>
        </is>
      </c>
      <c r="B18" s="4" t="inlineStr">
        <is>
          <t>[4]</t>
        </is>
      </c>
      <c r="C18" s="5" t="n">
        <v>166</v>
      </c>
      <c r="D18" s="5" t="n">
        <v>111</v>
      </c>
    </row>
    <row r="19">
      <c r="A19" s="4" t="inlineStr">
        <is>
          <t>Display Products [Member] | Operating Segments [Member]</t>
        </is>
      </c>
    </row>
    <row r="20">
      <c r="A20" s="4" t="inlineStr">
        <is>
          <t>Net sales of reportable segments</t>
        </is>
      </c>
      <c r="C20" s="5" t="n">
        <v>959</v>
      </c>
      <c r="D20" s="5" t="n">
        <v>863</v>
      </c>
    </row>
    <row r="21">
      <c r="A21" s="4" t="inlineStr">
        <is>
          <t>Depreciation (1)</t>
        </is>
      </c>
      <c r="B21" s="4" t="inlineStr">
        <is>
          <t>[1]</t>
        </is>
      </c>
      <c r="C21" s="5" t="n">
        <v>156</v>
      </c>
      <c r="D21" s="5" t="n">
        <v>148</v>
      </c>
    </row>
    <row r="22">
      <c r="A22" s="4" t="inlineStr">
        <is>
          <t>Research, development, and engineering expenses</t>
        </is>
      </c>
      <c r="B22" s="4" t="inlineStr">
        <is>
          <t>[2]</t>
        </is>
      </c>
      <c r="C22" s="5" t="n">
        <v>31</v>
      </c>
      <c r="D22" s="5" t="n">
        <v>22</v>
      </c>
    </row>
    <row r="23">
      <c r="A23" s="4" t="inlineStr">
        <is>
          <t>Income tax provision (3)</t>
        </is>
      </c>
      <c r="B23" s="4" t="inlineStr">
        <is>
          <t>[3]</t>
        </is>
      </c>
      <c r="C23" s="5" t="n">
        <v>-63</v>
      </c>
      <c r="D23" s="5" t="n">
        <v>-31</v>
      </c>
    </row>
    <row r="24">
      <c r="A24" s="4" t="inlineStr">
        <is>
          <t>Net income attributable to Corning Incorporated</t>
        </is>
      </c>
      <c r="B24" s="4" t="inlineStr">
        <is>
          <t>[4]</t>
        </is>
      </c>
      <c r="C24" s="5" t="n">
        <v>236</v>
      </c>
      <c r="D24" s="5" t="n">
        <v>213</v>
      </c>
    </row>
    <row r="25">
      <c r="A25" s="4" t="inlineStr">
        <is>
          <t>Specialty Materials [Member] | Operating Segments [Member]</t>
        </is>
      </c>
    </row>
    <row r="26">
      <c r="A26" s="4" t="inlineStr">
        <is>
          <t>Net sales of reportable segments</t>
        </is>
      </c>
      <c r="C26" s="5" t="n">
        <v>493</v>
      </c>
      <c r="D26" s="5" t="n">
        <v>451</v>
      </c>
    </row>
    <row r="27">
      <c r="A27" s="4" t="inlineStr">
        <is>
          <t>Depreciation (1)</t>
        </is>
      </c>
      <c r="B27" s="4" t="inlineStr">
        <is>
          <t>[1]</t>
        </is>
      </c>
      <c r="C27" s="5" t="n">
        <v>40</v>
      </c>
      <c r="D27" s="5" t="n">
        <v>41</v>
      </c>
    </row>
    <row r="28">
      <c r="A28" s="4" t="inlineStr">
        <is>
          <t>Research, development, and engineering expenses</t>
        </is>
      </c>
      <c r="B28" s="4" t="inlineStr">
        <is>
          <t>[2]</t>
        </is>
      </c>
      <c r="C28" s="5" t="n">
        <v>53</v>
      </c>
      <c r="D28" s="5" t="n">
        <v>45</v>
      </c>
    </row>
    <row r="29">
      <c r="A29" s="4" t="inlineStr">
        <is>
          <t>Income tax provision (3)</t>
        </is>
      </c>
      <c r="B29" s="4" t="inlineStr">
        <is>
          <t>[3]</t>
        </is>
      </c>
      <c r="C29" s="5" t="n">
        <v>-20</v>
      </c>
      <c r="D29" s="5" t="n">
        <v>-24</v>
      </c>
    </row>
    <row r="30">
      <c r="A30" s="4" t="inlineStr">
        <is>
          <t>Net income attributable to Corning Incorporated</t>
        </is>
      </c>
      <c r="B30" s="4" t="inlineStr">
        <is>
          <t>[4]</t>
        </is>
      </c>
      <c r="C30" s="5" t="n">
        <v>75</v>
      </c>
      <c r="D30" s="5" t="n">
        <v>91</v>
      </c>
    </row>
    <row r="31">
      <c r="A31" s="4" t="inlineStr">
        <is>
          <t>Environmental Technologies [Member] | Operating Segments [Member]</t>
        </is>
      </c>
    </row>
    <row r="32">
      <c r="A32" s="4" t="inlineStr">
        <is>
          <t>Net sales of reportable segments</t>
        </is>
      </c>
      <c r="C32" s="5" t="n">
        <v>409</v>
      </c>
      <c r="D32" s="5" t="n">
        <v>441</v>
      </c>
    </row>
    <row r="33">
      <c r="A33" s="4" t="inlineStr">
        <is>
          <t>Depreciation (1)</t>
        </is>
      </c>
      <c r="B33" s="4" t="inlineStr">
        <is>
          <t>[1]</t>
        </is>
      </c>
      <c r="C33" s="5" t="n">
        <v>33</v>
      </c>
      <c r="D33" s="5" t="n">
        <v>36</v>
      </c>
    </row>
    <row r="34">
      <c r="A34" s="4" t="inlineStr">
        <is>
          <t>Research, development, and engineering expenses</t>
        </is>
      </c>
      <c r="B34" s="4" t="inlineStr">
        <is>
          <t>[2]</t>
        </is>
      </c>
      <c r="C34" s="5" t="n">
        <v>25</v>
      </c>
      <c r="D34" s="5" t="n">
        <v>27</v>
      </c>
    </row>
    <row r="35">
      <c r="A35" s="4" t="inlineStr">
        <is>
          <t>Income tax provision (3)</t>
        </is>
      </c>
      <c r="B35" s="4" t="inlineStr">
        <is>
          <t>[3]</t>
        </is>
      </c>
      <c r="C35" s="5" t="n">
        <v>-20</v>
      </c>
      <c r="D35" s="5" t="n">
        <v>-20</v>
      </c>
    </row>
    <row r="36">
      <c r="A36" s="4" t="inlineStr">
        <is>
          <t>Net income attributable to Corning Incorporated</t>
        </is>
      </c>
      <c r="B36" s="4" t="inlineStr">
        <is>
          <t>[4]</t>
        </is>
      </c>
      <c r="C36" s="5" t="n">
        <v>74</v>
      </c>
      <c r="D36" s="5" t="n">
        <v>74</v>
      </c>
    </row>
    <row r="37">
      <c r="A37" s="4" t="inlineStr">
        <is>
          <t>Life Science Products [Member] | Operating Segments [Member]</t>
        </is>
      </c>
    </row>
    <row r="38">
      <c r="A38" s="4" t="inlineStr">
        <is>
          <t>Net sales of reportable segments</t>
        </is>
      </c>
      <c r="C38" s="5" t="n">
        <v>310</v>
      </c>
      <c r="D38" s="5" t="n">
        <v>300</v>
      </c>
    </row>
    <row r="39">
      <c r="A39" s="4" t="inlineStr">
        <is>
          <t>Depreciation (1)</t>
        </is>
      </c>
      <c r="B39" s="4" t="inlineStr">
        <is>
          <t>[1]</t>
        </is>
      </c>
      <c r="C39" s="5" t="n">
        <v>14</v>
      </c>
      <c r="D39" s="5" t="n">
        <v>12</v>
      </c>
    </row>
    <row r="40">
      <c r="A40" s="4" t="inlineStr">
        <is>
          <t>Research, development, and engineering expenses</t>
        </is>
      </c>
      <c r="B40" s="4" t="inlineStr">
        <is>
          <t>[2]</t>
        </is>
      </c>
      <c r="C40" s="5" t="n">
        <v>9</v>
      </c>
      <c r="D40" s="5" t="n">
        <v>8</v>
      </c>
    </row>
    <row r="41">
      <c r="A41" s="4" t="inlineStr">
        <is>
          <t>Income tax provision (3)</t>
        </is>
      </c>
      <c r="B41" s="4" t="inlineStr">
        <is>
          <t>[3]</t>
        </is>
      </c>
      <c r="C41" s="5" t="n">
        <v>-11</v>
      </c>
      <c r="D41" s="5" t="n">
        <v>-13</v>
      </c>
    </row>
    <row r="42">
      <c r="A42" s="4" t="inlineStr">
        <is>
          <t>Net income attributable to Corning Incorporated</t>
        </is>
      </c>
      <c r="B42" s="4" t="inlineStr">
        <is>
          <t>[4]</t>
        </is>
      </c>
      <c r="C42" s="5" t="n">
        <v>42</v>
      </c>
      <c r="D42" s="5" t="n">
        <v>48</v>
      </c>
    </row>
    <row r="43">
      <c r="A43" s="4" t="inlineStr">
        <is>
          <t>Other Segments [Member] | Operating Segments [Member]</t>
        </is>
      </c>
    </row>
    <row r="44">
      <c r="A44" s="4" t="inlineStr">
        <is>
          <t>Net sales of reportable segments</t>
        </is>
      </c>
      <c r="C44" s="5" t="n">
        <v>375</v>
      </c>
      <c r="D44" s="5" t="n">
        <v>271</v>
      </c>
    </row>
    <row r="45">
      <c r="A45" s="4" t="inlineStr">
        <is>
          <t>Depreciation (1)</t>
        </is>
      </c>
      <c r="B45" s="4" t="inlineStr">
        <is>
          <t>[1]</t>
        </is>
      </c>
      <c r="C45" s="5" t="n">
        <v>38</v>
      </c>
      <c r="D45" s="5" t="n">
        <v>32</v>
      </c>
    </row>
    <row r="46">
      <c r="A46" s="4" t="inlineStr">
        <is>
          <t>Research, development, and engineering expenses</t>
        </is>
      </c>
      <c r="B46" s="4" t="inlineStr">
        <is>
          <t>[2]</t>
        </is>
      </c>
      <c r="C46" s="5" t="n">
        <v>40</v>
      </c>
      <c r="D46" s="5" t="n">
        <v>34</v>
      </c>
    </row>
    <row r="47">
      <c r="A47" s="4" t="inlineStr">
        <is>
          <t>Income tax provision (3)</t>
        </is>
      </c>
      <c r="B47" s="4" t="inlineStr">
        <is>
          <t>[3]</t>
        </is>
      </c>
      <c r="C47" s="5" t="n">
        <v>-1</v>
      </c>
      <c r="D47" s="5" t="n">
        <v>8</v>
      </c>
    </row>
    <row r="48">
      <c r="A48" s="4" t="inlineStr">
        <is>
          <t>Net income attributable to Corning Incorporated</t>
        </is>
      </c>
      <c r="B48" s="4" t="inlineStr">
        <is>
          <t>[4]</t>
        </is>
      </c>
      <c r="C48" s="6" t="n">
        <v>-8</v>
      </c>
      <c r="D48" s="6" t="n">
        <v>-24</v>
      </c>
    </row>
    <row r="49"/>
    <row r="50">
      <c r="A50" s="4" t="inlineStr">
        <is>
          <t>[1]</t>
        </is>
      </c>
      <c r="B50" s="4" t="inlineStr">
        <is>
          <t>Depreciation expense for Corning’s reportable segments includes an allocation of depreciation of corporate property not specifically identifiable to a segment.</t>
        </is>
      </c>
    </row>
    <row r="51">
      <c r="A51" s="4" t="inlineStr">
        <is>
          <t>[2]</t>
        </is>
      </c>
      <c r="B51" s="4" t="inlineStr">
        <is>
          <t>Research, development and engineering expenses include direct project spending that is identifiable to a segment.</t>
        </is>
      </c>
    </row>
    <row r="52">
      <c r="A52" s="4" t="inlineStr">
        <is>
          <t>[3]</t>
        </is>
      </c>
      <c r="B52" s="4" t="inlineStr">
        <is>
          <t>Income tax (provision) benefit reflects a tax rate of 21%.</t>
        </is>
      </c>
    </row>
    <row r="53">
      <c r="A53" s="4" t="inlineStr">
        <is>
          <t>[4]</t>
        </is>
      </c>
      <c r="B53"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t>
        </is>
      </c>
    </row>
  </sheetData>
  <mergeCells count="7">
    <mergeCell ref="A1:B2"/>
    <mergeCell ref="C1:D1"/>
    <mergeCell ref="A49:C49"/>
    <mergeCell ref="B50:C50"/>
    <mergeCell ref="B51:C51"/>
    <mergeCell ref="B52:C52"/>
    <mergeCell ref="B53:C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81</v>
      </c>
      <c r="C4" s="6" t="n">
        <v>599</v>
      </c>
    </row>
    <row r="5">
      <c r="A5" s="3" t="inlineStr">
        <is>
          <t>Adjustments to reconcile net income to net cash provided by operating activities:</t>
        </is>
      </c>
    </row>
    <row r="6">
      <c r="A6" s="4" t="inlineStr">
        <is>
          <t>Depreciation</t>
        </is>
      </c>
      <c r="B6" s="5" t="n">
        <v>342</v>
      </c>
      <c r="C6" s="5" t="n">
        <v>330</v>
      </c>
    </row>
    <row r="7">
      <c r="A7" s="4" t="inlineStr">
        <is>
          <t>Amortization of purchased intangibles</t>
        </is>
      </c>
      <c r="B7" s="5" t="n">
        <v>31</v>
      </c>
      <c r="C7" s="5" t="n">
        <v>32</v>
      </c>
    </row>
    <row r="8">
      <c r="A8" s="4" t="inlineStr">
        <is>
          <t>Gain on sale of business</t>
        </is>
      </c>
      <c r="B8" s="5" t="n">
        <v>-53</v>
      </c>
      <c r="C8" s="5" t="n">
        <v>-14</v>
      </c>
    </row>
    <row r="9">
      <c r="A9" s="4" t="inlineStr">
        <is>
          <t>Loss on investment</t>
        </is>
      </c>
      <c r="B9" s="4" t="inlineStr">
        <is>
          <t xml:space="preserve"> </t>
        </is>
      </c>
      <c r="C9" s="5" t="n">
        <v>36</v>
      </c>
    </row>
    <row r="10">
      <c r="A10" s="4" t="inlineStr">
        <is>
          <t>Share-based compensation expense</t>
        </is>
      </c>
      <c r="B10" s="5" t="n">
        <v>42</v>
      </c>
      <c r="C10" s="5" t="n">
        <v>34</v>
      </c>
    </row>
    <row r="11">
      <c r="A11" s="4" t="inlineStr">
        <is>
          <t>Translation gain on Japanese yen-denominated debt</t>
        </is>
      </c>
      <c r="B11" s="5" t="n">
        <v>-84</v>
      </c>
      <c r="C11" s="5" t="n">
        <v>-118</v>
      </c>
    </row>
    <row r="12">
      <c r="A12" s="4" t="inlineStr">
        <is>
          <t>Deferred tax provision</t>
        </is>
      </c>
      <c r="B12" s="5" t="n">
        <v>24</v>
      </c>
      <c r="C12" s="5" t="n">
        <v>121</v>
      </c>
    </row>
    <row r="13">
      <c r="A13" s="4" t="inlineStr">
        <is>
          <t>Translated earnings contract gain</t>
        </is>
      </c>
      <c r="B13" s="5" t="n">
        <v>-129</v>
      </c>
      <c r="C13" s="5" t="n">
        <v>-272</v>
      </c>
    </row>
    <row r="14">
      <c r="A14" s="4" t="inlineStr">
        <is>
          <t>Unrealized translation losses on transactions</t>
        </is>
      </c>
      <c r="B14" s="5" t="n">
        <v>20</v>
      </c>
      <c r="C14" s="5" t="n">
        <v>59</v>
      </c>
    </row>
    <row r="15">
      <c r="A15" s="3" t="inlineStr">
        <is>
          <t>Changes in assets and liabilities:</t>
        </is>
      </c>
    </row>
    <row r="16">
      <c r="A16" s="4" t="inlineStr">
        <is>
          <t>Trade accounts receivable</t>
        </is>
      </c>
      <c r="B16" s="5" t="n">
        <v>7</v>
      </c>
      <c r="C16" s="5" t="n">
        <v>109</v>
      </c>
    </row>
    <row r="17">
      <c r="A17" s="4" t="inlineStr">
        <is>
          <t>Inventories</t>
        </is>
      </c>
      <c r="B17" s="5" t="n">
        <v>-159</v>
      </c>
      <c r="C17" s="5" t="n">
        <v>44</v>
      </c>
    </row>
    <row r="18">
      <c r="A18" s="4" t="inlineStr">
        <is>
          <t>Other current assets</t>
        </is>
      </c>
      <c r="B18" s="5" t="n">
        <v>-81</v>
      </c>
      <c r="C18" s="5" t="n">
        <v>-26</v>
      </c>
    </row>
    <row r="19">
      <c r="A19" s="4" t="inlineStr">
        <is>
          <t>Accounts payable</t>
        </is>
      </c>
      <c r="B19" s="5" t="n">
        <v>238</v>
      </c>
      <c r="C19" s="5" t="n">
        <v>-49</v>
      </c>
    </row>
    <row r="20">
      <c r="A20" s="4" t="inlineStr">
        <is>
          <t>Other current liabilities</t>
        </is>
      </c>
      <c r="B20" s="5" t="n">
        <v>-161</v>
      </c>
      <c r="C20" s="5" t="n">
        <v>22</v>
      </c>
    </row>
    <row r="21">
      <c r="A21" s="4" t="inlineStr">
        <is>
          <t>Customer deposits and government incentives</t>
        </is>
      </c>
      <c r="B21" s="5" t="n">
        <v>-9</v>
      </c>
      <c r="C21" s="5" t="n">
        <v>31</v>
      </c>
    </row>
    <row r="22">
      <c r="A22" s="4" t="inlineStr">
        <is>
          <t>Deferred income</t>
        </is>
      </c>
      <c r="B22" s="5" t="n">
        <v>-25</v>
      </c>
      <c r="C22" s="5" t="n">
        <v>-34</v>
      </c>
    </row>
    <row r="23">
      <c r="A23" s="4" t="inlineStr">
        <is>
          <t>Other, net</t>
        </is>
      </c>
      <c r="B23" s="5" t="n">
        <v>-50</v>
      </c>
      <c r="C23" s="5" t="n">
        <v>-181</v>
      </c>
    </row>
    <row r="24">
      <c r="A24" s="4" t="inlineStr">
        <is>
          <t>Net cash provided by operating activities</t>
        </is>
      </c>
      <c r="B24" s="5" t="n">
        <v>534</v>
      </c>
      <c r="C24" s="5" t="n">
        <v>723</v>
      </c>
    </row>
    <row r="25">
      <c r="A25" s="3" t="inlineStr">
        <is>
          <t>Cash Flows from Investing Activities:</t>
        </is>
      </c>
    </row>
    <row r="26">
      <c r="A26" s="4" t="inlineStr">
        <is>
          <t>Capital expenditures</t>
        </is>
      </c>
      <c r="B26" s="5" t="n">
        <v>-383</v>
      </c>
      <c r="C26" s="5" t="n">
        <v>-289</v>
      </c>
    </row>
    <row r="27">
      <c r="A27" s="4" t="inlineStr">
        <is>
          <t>Proceeds from sale of business</t>
        </is>
      </c>
      <c r="B27" s="5" t="n">
        <v>74</v>
      </c>
      <c r="C27" s="5" t="n">
        <v>24</v>
      </c>
    </row>
    <row r="28">
      <c r="A28" s="4" t="inlineStr">
        <is>
          <t>Realized gains (losses) on translated earnings contract</t>
        </is>
      </c>
      <c r="B28" s="5" t="n">
        <v>40</v>
      </c>
      <c r="C28" s="5" t="n">
        <v>-3</v>
      </c>
    </row>
    <row r="29">
      <c r="A29" s="4" t="inlineStr">
        <is>
          <t>Other, net</t>
        </is>
      </c>
      <c r="B29" s="5" t="n">
        <v>-9</v>
      </c>
      <c r="C29" s="5" t="n">
        <v>-20</v>
      </c>
    </row>
    <row r="30">
      <c r="A30" s="4" t="inlineStr">
        <is>
          <t>Net cash used in investing activities</t>
        </is>
      </c>
      <c r="B30" s="5" t="n">
        <v>-278</v>
      </c>
      <c r="C30" s="5" t="n">
        <v>-288</v>
      </c>
    </row>
    <row r="31">
      <c r="A31" s="3" t="inlineStr">
        <is>
          <t>Cash Flows from Financing Activities:</t>
        </is>
      </c>
    </row>
    <row r="32">
      <c r="A32" s="4" t="inlineStr">
        <is>
          <t>Repayments of short-term borrowings</t>
        </is>
      </c>
      <c r="B32" s="5" t="n">
        <v>-11</v>
      </c>
      <c r="C32" s="5" t="n">
        <v>-25</v>
      </c>
    </row>
    <row r="33">
      <c r="A33" s="4" t="inlineStr">
        <is>
          <t>Proceeds from exercise of stock options</t>
        </is>
      </c>
      <c r="B33" s="5" t="n">
        <v>18</v>
      </c>
      <c r="C33" s="5" t="n">
        <v>51</v>
      </c>
    </row>
    <row r="34">
      <c r="A34" s="4" t="inlineStr">
        <is>
          <t>Purchases of common stock for treasury</t>
        </is>
      </c>
      <c r="B34" s="5" t="n">
        <v>-149</v>
      </c>
      <c r="C34" s="4" t="inlineStr">
        <is>
          <t xml:space="preserve"> </t>
        </is>
      </c>
    </row>
    <row r="35">
      <c r="A35" s="4" t="inlineStr">
        <is>
          <t>Dividends paid</t>
        </is>
      </c>
      <c r="B35" s="5" t="n">
        <v>-228</v>
      </c>
      <c r="C35" s="5" t="n">
        <v>-208</v>
      </c>
    </row>
    <row r="36">
      <c r="A36" s="4" t="inlineStr">
        <is>
          <t>Other, net</t>
        </is>
      </c>
      <c r="B36" s="5" t="n">
        <v>-5</v>
      </c>
      <c r="C36" s="5" t="n">
        <v>-8</v>
      </c>
    </row>
    <row r="37">
      <c r="A37" s="4" t="inlineStr">
        <is>
          <t>Net cash used in financing activities</t>
        </is>
      </c>
      <c r="B37" s="5" t="n">
        <v>-375</v>
      </c>
      <c r="C37" s="5" t="n">
        <v>-190</v>
      </c>
    </row>
    <row r="38">
      <c r="A38" s="4" t="inlineStr">
        <is>
          <t>Effect of exchange rates on cash</t>
        </is>
      </c>
      <c r="B38" s="5" t="n">
        <v>-13</v>
      </c>
      <c r="C38" s="5" t="n">
        <v>-49</v>
      </c>
    </row>
    <row r="39">
      <c r="A39" s="4" t="inlineStr">
        <is>
          <t>Net (decrease) increase in cash and cash equivalents</t>
        </is>
      </c>
      <c r="B39" s="5" t="n">
        <v>-132</v>
      </c>
      <c r="C39" s="5" t="n">
        <v>196</v>
      </c>
    </row>
    <row r="40">
      <c r="A40" s="4" t="inlineStr">
        <is>
          <t>Cash and cash equivalents at beginning of period</t>
        </is>
      </c>
      <c r="B40" s="5" t="n">
        <v>2148</v>
      </c>
      <c r="C40" s="5" t="n">
        <v>2672</v>
      </c>
    </row>
    <row r="41">
      <c r="A41" s="4" t="inlineStr">
        <is>
          <t>Cash and cash equivalents at end of period</t>
        </is>
      </c>
      <c r="B41" s="6" t="n">
        <v>2016</v>
      </c>
      <c r="C41" s="6" t="n">
        <v>28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Reportable Segments - Reconciliation of Reportable Segments and All Other Net Sales to Consolidated Net Sales (Details) - USD ($) $ in Millions</t>
        </is>
      </c>
      <c r="C1" s="2" t="inlineStr">
        <is>
          <t>3 Months Ended</t>
        </is>
      </c>
    </row>
    <row r="2">
      <c r="C2" s="2" t="inlineStr">
        <is>
          <t>Mar. 31, 2022</t>
        </is>
      </c>
      <c r="D2" s="2" t="inlineStr">
        <is>
          <t>Mar. 31, 2021</t>
        </is>
      </c>
    </row>
    <row r="3">
      <c r="A3" s="4" t="inlineStr">
        <is>
          <t>Consolidated net sales</t>
        </is>
      </c>
      <c r="C3" s="6" t="n">
        <v>3680</v>
      </c>
      <c r="D3" s="6" t="n">
        <v>3290</v>
      </c>
    </row>
    <row r="4">
      <c r="A4" s="4" t="inlineStr">
        <is>
          <t>Operating Segments [Member]</t>
        </is>
      </c>
    </row>
    <row r="5">
      <c r="A5" s="4" t="inlineStr">
        <is>
          <t>Net sales of reportable segments</t>
        </is>
      </c>
      <c r="C5" s="5" t="n">
        <v>3744</v>
      </c>
      <c r="D5" s="5" t="n">
        <v>3263</v>
      </c>
    </row>
    <row r="6">
      <c r="A6" s="4" t="inlineStr">
        <is>
          <t>Operating Segments [Member] | Reportable Segments [Member]</t>
        </is>
      </c>
    </row>
    <row r="7">
      <c r="A7" s="4" t="inlineStr">
        <is>
          <t>Net sales of reportable segments</t>
        </is>
      </c>
      <c r="C7" s="5" t="n">
        <v>3369</v>
      </c>
      <c r="D7" s="5" t="n">
        <v>2992</v>
      </c>
    </row>
    <row r="8">
      <c r="A8" s="4" t="inlineStr">
        <is>
          <t>Operating Segments [Member] | Hemlock and Emerging Growth Businesses [Member]</t>
        </is>
      </c>
    </row>
    <row r="9">
      <c r="A9" s="4" t="inlineStr">
        <is>
          <t>Net sales of reportable segments</t>
        </is>
      </c>
      <c r="C9" s="5" t="n">
        <v>375</v>
      </c>
      <c r="D9" s="5" t="n">
        <v>271</v>
      </c>
    </row>
    <row r="10">
      <c r="A10" s="4" t="inlineStr">
        <is>
          <t>Segment Reconciling Items [Member]</t>
        </is>
      </c>
    </row>
    <row r="11">
      <c r="A11" s="4" t="inlineStr">
        <is>
          <t>Impact of foreign currency movements</t>
        </is>
      </c>
      <c r="B11" s="4" t="inlineStr">
        <is>
          <t>[1]</t>
        </is>
      </c>
      <c r="C11" s="6" t="n">
        <v>-64</v>
      </c>
      <c r="D11" s="6" t="n">
        <v>27</v>
      </c>
    </row>
    <row r="12"/>
    <row r="13">
      <c r="A13" s="4" t="inlineStr">
        <is>
          <t>[1]</t>
        </is>
      </c>
      <c r="B13" s="4" t="inlineStr">
        <is>
          <t>This amount primarily represents the impact of foreign currency adjustments in the Display Technologies segment.</t>
        </is>
      </c>
    </row>
  </sheetData>
  <mergeCells count="4">
    <mergeCell ref="A1:B2"/>
    <mergeCell ref="C1:D1"/>
    <mergeCell ref="A12:C12"/>
    <mergeCell ref="B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Reportable Segments - Reconciliation of Reportable Segment Net Income (Loss) to Consolidated Net Income (Details) - USD ($) $ in Millions</t>
        </is>
      </c>
      <c r="C1" s="2" t="inlineStr">
        <is>
          <t>3 Months Ended</t>
        </is>
      </c>
    </row>
    <row r="2">
      <c r="C2" s="2" t="inlineStr">
        <is>
          <t>Mar. 31, 2022</t>
        </is>
      </c>
      <c r="D2" s="2" t="inlineStr">
        <is>
          <t>Mar. 31, 2021</t>
        </is>
      </c>
    </row>
    <row r="3">
      <c r="A3" s="4" t="inlineStr">
        <is>
          <t>Net income attributable to Corning Incorporated</t>
        </is>
      </c>
      <c r="C3" s="6" t="n">
        <v>581</v>
      </c>
      <c r="D3" s="6" t="n">
        <v>599</v>
      </c>
    </row>
    <row r="4">
      <c r="A4" s="4" t="inlineStr">
        <is>
          <t>Gain on foreign currency hedges related to translated earnings</t>
        </is>
      </c>
      <c r="C4" s="5" t="n">
        <v>129</v>
      </c>
      <c r="D4" s="5" t="n">
        <v>272</v>
      </c>
    </row>
    <row r="5">
      <c r="A5" s="4" t="inlineStr">
        <is>
          <t>Research, development, and engineering expenses</t>
        </is>
      </c>
      <c r="C5" s="5" t="n">
        <v>248</v>
      </c>
      <c r="D5" s="5" t="n">
        <v>222</v>
      </c>
    </row>
    <row r="6">
      <c r="A6" s="4" t="inlineStr">
        <is>
          <t>Amortization of intangibles</t>
        </is>
      </c>
      <c r="C6" s="5" t="n">
        <v>-31</v>
      </c>
      <c r="D6" s="5" t="n">
        <v>-32</v>
      </c>
    </row>
    <row r="7">
      <c r="A7" s="4" t="inlineStr">
        <is>
          <t>Interest expense, net</t>
        </is>
      </c>
      <c r="C7" s="5" t="n">
        <v>-71</v>
      </c>
      <c r="D7" s="5" t="n">
        <v>-77</v>
      </c>
    </row>
    <row r="8">
      <c r="A8" s="4" t="inlineStr">
        <is>
          <t>Income tax provision</t>
        </is>
      </c>
      <c r="C8" s="5" t="n">
        <v>180</v>
      </c>
      <c r="D8" s="5" t="n">
        <v>226</v>
      </c>
    </row>
    <row r="9">
      <c r="A9" s="4" t="inlineStr">
        <is>
          <t>Operating Segments [Member]</t>
        </is>
      </c>
    </row>
    <row r="10">
      <c r="A10" s="4" t="inlineStr">
        <is>
          <t>Net income attributable to Corning Incorporated</t>
        </is>
      </c>
      <c r="B10" s="4" t="inlineStr">
        <is>
          <t>[1]</t>
        </is>
      </c>
      <c r="C10" s="5" t="n">
        <v>585</v>
      </c>
      <c r="D10" s="5" t="n">
        <v>513</v>
      </c>
    </row>
    <row r="11">
      <c r="A11" s="4" t="inlineStr">
        <is>
          <t>Research, development, and engineering expenses</t>
        </is>
      </c>
      <c r="B11" s="4" t="inlineStr">
        <is>
          <t>[2]</t>
        </is>
      </c>
      <c r="C11" s="5" t="n">
        <v>213</v>
      </c>
      <c r="D11" s="5" t="n">
        <v>187</v>
      </c>
    </row>
    <row r="12">
      <c r="A12" s="4" t="inlineStr">
        <is>
          <t>Income tax provision</t>
        </is>
      </c>
      <c r="B12" s="4" t="inlineStr">
        <is>
          <t>[3]</t>
        </is>
      </c>
      <c r="C12" s="5" t="n">
        <v>-160</v>
      </c>
      <c r="D12" s="5" t="n">
        <v>-136</v>
      </c>
    </row>
    <row r="13">
      <c r="A13" s="4" t="inlineStr">
        <is>
          <t>Operating Segments [Member] | Reportable Segments [Member]</t>
        </is>
      </c>
    </row>
    <row r="14">
      <c r="A14" s="4" t="inlineStr">
        <is>
          <t>Net income attributable to Corning Incorporated</t>
        </is>
      </c>
      <c r="C14" s="5" t="n">
        <v>593</v>
      </c>
      <c r="D14" s="5" t="n">
        <v>537</v>
      </c>
    </row>
    <row r="15">
      <c r="A15" s="4" t="inlineStr">
        <is>
          <t>Operating Segments [Member] | Nonreportable Segments [Member]</t>
        </is>
      </c>
    </row>
    <row r="16">
      <c r="A16" s="4" t="inlineStr">
        <is>
          <t>Net income attributable to Corning Incorporated</t>
        </is>
      </c>
      <c r="C16" s="5" t="n">
        <v>-8</v>
      </c>
      <c r="D16" s="5" t="n">
        <v>-24</v>
      </c>
    </row>
    <row r="17">
      <c r="A17" s="4" t="inlineStr">
        <is>
          <t>Segment Reconciling Items [Member]</t>
        </is>
      </c>
    </row>
    <row r="18">
      <c r="A18" s="4" t="inlineStr">
        <is>
          <t>Net income attributable to Corning Incorporated</t>
        </is>
      </c>
      <c r="C18" s="5" t="n">
        <v>581</v>
      </c>
      <c r="D18" s="5" t="n">
        <v>599</v>
      </c>
    </row>
    <row r="19">
      <c r="A19" s="4" t="inlineStr">
        <is>
          <t>Impact of foreign currency movements not included in segment net income (loss)</t>
        </is>
      </c>
      <c r="C19" s="5" t="n">
        <v>-63</v>
      </c>
      <c r="D19" s="5" t="n">
        <v>6</v>
      </c>
    </row>
    <row r="20">
      <c r="A20" s="4" t="inlineStr">
        <is>
          <t>Gain on foreign currency hedges related to translated earnings</t>
        </is>
      </c>
      <c r="C20" s="5" t="n">
        <v>129</v>
      </c>
      <c r="D20" s="5" t="n">
        <v>272</v>
      </c>
    </row>
    <row r="21">
      <c r="A21" s="4" t="inlineStr">
        <is>
          <t>Translation gain on Japanese yen-denominated debt</t>
        </is>
      </c>
      <c r="C21" s="5" t="n">
        <v>84</v>
      </c>
      <c r="D21" s="5" t="n">
        <v>118</v>
      </c>
    </row>
    <row r="22">
      <c r="A22" s="4" t="inlineStr">
        <is>
          <t>Research, development, and engineering expenses</t>
        </is>
      </c>
      <c r="C22" s="5" t="n">
        <v>-35</v>
      </c>
      <c r="D22" s="5" t="n">
        <v>-34</v>
      </c>
    </row>
    <row r="23">
      <c r="A23" s="4" t="inlineStr">
        <is>
          <t>Amortization of intangibles</t>
        </is>
      </c>
      <c r="C23" s="5" t="n">
        <v>-31</v>
      </c>
      <c r="D23" s="5" t="n">
        <v>-32</v>
      </c>
    </row>
    <row r="24">
      <c r="A24" s="4" t="inlineStr">
        <is>
          <t>Interest expense, net</t>
        </is>
      </c>
      <c r="C24" s="5" t="n">
        <v>-61</v>
      </c>
      <c r="D24" s="5" t="n">
        <v>-74</v>
      </c>
    </row>
    <row r="25">
      <c r="A25" s="4" t="inlineStr">
        <is>
          <t>Income tax provision</t>
        </is>
      </c>
      <c r="C25" s="5" t="n">
        <v>-20</v>
      </c>
      <c r="D25" s="5" t="n">
        <v>-90</v>
      </c>
    </row>
    <row r="26">
      <c r="A26" s="4" t="inlineStr">
        <is>
          <t>Other corporate items</t>
        </is>
      </c>
      <c r="C26" s="6" t="n">
        <v>-7</v>
      </c>
      <c r="D26" s="6" t="n">
        <v>-80</v>
      </c>
    </row>
    <row r="27"/>
    <row r="28">
      <c r="A28" s="4" t="inlineStr">
        <is>
          <t>[1]</t>
        </is>
      </c>
      <c r="B28"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t>
        </is>
      </c>
    </row>
    <row r="29">
      <c r="A29" s="4" t="inlineStr">
        <is>
          <t>[2]</t>
        </is>
      </c>
      <c r="B29" s="4" t="inlineStr">
        <is>
          <t>Research, development and engineering expenses include direct project spending that is identifiable to a segment.</t>
        </is>
      </c>
    </row>
    <row r="30">
      <c r="A30" s="4" t="inlineStr">
        <is>
          <t>[3]</t>
        </is>
      </c>
      <c r="B30" s="4" t="inlineStr">
        <is>
          <t>Income tax (provision) benefit reflects a tax rate of 21%.</t>
        </is>
      </c>
    </row>
  </sheetData>
  <mergeCells count="6">
    <mergeCell ref="A1:B2"/>
    <mergeCell ref="C1:D1"/>
    <mergeCell ref="A27:C27"/>
    <mergeCell ref="B28:C28"/>
    <mergeCell ref="B29:C29"/>
    <mergeCell ref="B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6" customWidth="1" min="8" max="8"/>
    <col width="33" customWidth="1" min="9" max="9"/>
    <col width="13" customWidth="1" min="10" max="10"/>
  </cols>
  <sheetData>
    <row r="1">
      <c r="A1" s="1" t="inlineStr">
        <is>
          <t>Consolidated Statements of Changes In Shareholders' Equity (Unaudited) - USD ($) $ in Million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Parent [Member]</t>
        </is>
      </c>
      <c r="I1" s="2" t="inlineStr">
        <is>
          <t>Noncontrolling Interest [Member]</t>
        </is>
      </c>
      <c r="J1" s="2" t="inlineStr">
        <is>
          <t>Total</t>
        </is>
      </c>
    </row>
    <row r="2">
      <c r="A2" s="4" t="inlineStr">
        <is>
          <t>Balance at Dec. 31, 2020</t>
        </is>
      </c>
      <c r="B2" s="6" t="n">
        <v>2300</v>
      </c>
      <c r="C2" s="6" t="n">
        <v>863</v>
      </c>
      <c r="D2" s="6" t="n">
        <v>14642</v>
      </c>
      <c r="E2" s="6" t="n">
        <v>16120</v>
      </c>
      <c r="F2" s="6" t="n">
        <v>-19928</v>
      </c>
      <c r="G2" s="6" t="n">
        <v>-740</v>
      </c>
      <c r="H2" s="6" t="n">
        <v>13257</v>
      </c>
      <c r="I2" s="6" t="n">
        <v>191</v>
      </c>
      <c r="J2" s="6" t="n">
        <v>13448</v>
      </c>
    </row>
    <row r="3">
      <c r="A3" s="4" t="inlineStr">
        <is>
          <t>Net income (loss)</t>
        </is>
      </c>
      <c r="E3" s="5" t="n">
        <v>599</v>
      </c>
      <c r="H3" s="5" t="n">
        <v>599</v>
      </c>
      <c r="I3" s="5" t="n">
        <v>2</v>
      </c>
      <c r="J3" s="5" t="n">
        <v>601</v>
      </c>
    </row>
    <row r="4">
      <c r="A4" s="4" t="inlineStr">
        <is>
          <t>Other comprehensive income (loss)</t>
        </is>
      </c>
      <c r="G4" s="5" t="n">
        <v>-352</v>
      </c>
      <c r="H4" s="5" t="n">
        <v>-352</v>
      </c>
      <c r="I4" s="5" t="n">
        <v>-1</v>
      </c>
      <c r="J4" s="5" t="n">
        <v>-353</v>
      </c>
    </row>
    <row r="5">
      <c r="A5" s="4" t="inlineStr">
        <is>
          <t>Shares issued to benefit plans and for option exercises</t>
        </is>
      </c>
      <c r="C5" s="5" t="n">
        <v>1</v>
      </c>
      <c r="D5" s="5" t="n">
        <v>80</v>
      </c>
      <c r="H5" s="5" t="n">
        <v>81</v>
      </c>
      <c r="J5" s="5" t="n">
        <v>81</v>
      </c>
    </row>
    <row r="6">
      <c r="A6" s="4" t="inlineStr">
        <is>
          <t>Common dividends</t>
        </is>
      </c>
      <c r="E6" s="5" t="n">
        <v>-187</v>
      </c>
      <c r="H6" s="5" t="n">
        <v>-187</v>
      </c>
      <c r="J6" s="5" t="n">
        <v>-187</v>
      </c>
    </row>
    <row r="7">
      <c r="A7" s="4" t="inlineStr">
        <is>
          <t>Other, net</t>
        </is>
      </c>
      <c r="E7" s="5" t="n">
        <v>1</v>
      </c>
      <c r="F7" s="5" t="n">
        <v>-6</v>
      </c>
      <c r="H7" s="5" t="n">
        <v>-5</v>
      </c>
      <c r="I7" s="5" t="n">
        <v>-3</v>
      </c>
      <c r="J7" s="5" t="n">
        <v>-8</v>
      </c>
    </row>
    <row r="8">
      <c r="A8" s="4" t="inlineStr">
        <is>
          <t>Preferred dividends</t>
        </is>
      </c>
      <c r="E8" s="5" t="n">
        <v>-24</v>
      </c>
      <c r="H8" s="5" t="n">
        <v>-24</v>
      </c>
      <c r="J8" s="5" t="n">
        <v>-24</v>
      </c>
    </row>
    <row r="9">
      <c r="A9" s="4" t="inlineStr">
        <is>
          <t>Balance at Mar. 31, 2021</t>
        </is>
      </c>
      <c r="B9" s="6" t="n">
        <v>2300</v>
      </c>
      <c r="C9" s="5" t="n">
        <v>864</v>
      </c>
      <c r="D9" s="5" t="n">
        <v>14722</v>
      </c>
      <c r="E9" s="5" t="n">
        <v>16509</v>
      </c>
      <c r="F9" s="5" t="n">
        <v>-19934</v>
      </c>
      <c r="G9" s="5" t="n">
        <v>-1092</v>
      </c>
      <c r="H9" s="5" t="n">
        <v>13369</v>
      </c>
      <c r="I9" s="5" t="n">
        <v>189</v>
      </c>
      <c r="J9" s="5" t="n">
        <v>13558</v>
      </c>
    </row>
    <row r="10">
      <c r="A10" s="4" t="inlineStr">
        <is>
          <t>Balance at Dec. 31, 2021</t>
        </is>
      </c>
      <c r="C10" s="5" t="n">
        <v>907</v>
      </c>
      <c r="D10" s="5" t="n">
        <v>16475</v>
      </c>
      <c r="E10" s="5" t="n">
        <v>16389</v>
      </c>
      <c r="F10" s="5" t="n">
        <v>-20263</v>
      </c>
      <c r="G10" s="5" t="n">
        <v>-1175</v>
      </c>
      <c r="H10" s="5" t="n">
        <v>12333</v>
      </c>
      <c r="I10" s="5" t="n">
        <v>212</v>
      </c>
      <c r="J10" s="5" t="n">
        <v>12545</v>
      </c>
    </row>
    <row r="11">
      <c r="A11" s="4" t="inlineStr">
        <is>
          <t>Net income (loss)</t>
        </is>
      </c>
      <c r="E11" s="5" t="n">
        <v>581</v>
      </c>
      <c r="H11" s="5" t="n">
        <v>581</v>
      </c>
      <c r="I11" s="5" t="n">
        <v>22</v>
      </c>
      <c r="J11" s="5" t="n">
        <v>603</v>
      </c>
    </row>
    <row r="12">
      <c r="A12" s="4" t="inlineStr">
        <is>
          <t>Other comprehensive income (loss)</t>
        </is>
      </c>
      <c r="G12" s="5" t="n">
        <v>-187</v>
      </c>
      <c r="H12" s="5" t="n">
        <v>-187</v>
      </c>
      <c r="J12" s="5" t="n">
        <v>-187</v>
      </c>
    </row>
    <row r="13">
      <c r="A13" s="4" t="inlineStr">
        <is>
          <t>Purchase of common stock for treasury</t>
        </is>
      </c>
      <c r="F13" s="5" t="n">
        <v>-151</v>
      </c>
      <c r="H13" s="5" t="n">
        <v>-151</v>
      </c>
      <c r="J13" s="5" t="n">
        <v>-151</v>
      </c>
    </row>
    <row r="14">
      <c r="A14" s="4" t="inlineStr">
        <is>
          <t>Shares issued to benefit plans and for option exercises</t>
        </is>
      </c>
      <c r="C14" s="5" t="n">
        <v>1</v>
      </c>
      <c r="D14" s="5" t="n">
        <v>56</v>
      </c>
      <c r="H14" s="5" t="n">
        <v>57</v>
      </c>
      <c r="J14" s="5" t="n">
        <v>57</v>
      </c>
    </row>
    <row r="15">
      <c r="A15" s="4" t="inlineStr">
        <is>
          <t>Common dividends</t>
        </is>
      </c>
      <c r="E15" s="5" t="n">
        <v>-233</v>
      </c>
      <c r="H15" s="5" t="n">
        <v>-233</v>
      </c>
      <c r="J15" s="5" t="n">
        <v>-233</v>
      </c>
    </row>
    <row r="16">
      <c r="A16" s="4" t="inlineStr">
        <is>
          <t>Other, net</t>
        </is>
      </c>
      <c r="F16" s="5" t="n">
        <v>-5</v>
      </c>
      <c r="H16" s="5" t="n">
        <v>-5</v>
      </c>
      <c r="J16" s="5" t="n">
        <v>-5</v>
      </c>
    </row>
    <row r="17">
      <c r="A17" s="4" t="inlineStr">
        <is>
          <t>Balance at Mar. 31, 2022</t>
        </is>
      </c>
      <c r="C17" s="6" t="n">
        <v>908</v>
      </c>
      <c r="D17" s="6" t="n">
        <v>16531</v>
      </c>
      <c r="E17" s="6" t="n">
        <v>16737</v>
      </c>
      <c r="F17" s="6" t="n">
        <v>-20419</v>
      </c>
      <c r="G17" s="6" t="n">
        <v>-1362</v>
      </c>
      <c r="H17" s="6" t="n">
        <v>12395</v>
      </c>
      <c r="I17" s="6" t="n">
        <v>234</v>
      </c>
      <c r="J17" s="6" t="n">
        <v>12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2</t>
        </is>
      </c>
      <c r="C2" s="2" t="inlineStr">
        <is>
          <t>Mar. 31, 2021</t>
        </is>
      </c>
    </row>
    <row r="3">
      <c r="A3" s="4" t="inlineStr">
        <is>
          <t>Common Dividends (in dollars per share)</t>
        </is>
      </c>
      <c r="B3" s="7" t="n">
        <v>0.27</v>
      </c>
      <c r="C3" s="7" t="n">
        <v>0.24</v>
      </c>
    </row>
    <row r="4">
      <c r="A4" s="4" t="inlineStr">
        <is>
          <t>Preferred Dividends (in dollars per share)</t>
        </is>
      </c>
      <c r="C4" s="6" t="n">
        <v>1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1.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 December 31, 2021 2021 10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may The preparation of financial statements in conformity with GAAP requires management to make estimates and assumptions that affect the reported amounts of assets, liabilities, revenues, expenses and the disclosure of contingent assets and liabilities. Certain prior year amounts have been reclassified to conform to the current-year presentation. These reclassifications had no New Accounting Standards In November 2021, 2021 10 832 December 15, 2021. 2021 10 2020 10 not Other Accounting Standards No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27:03Z</dcterms:created>
  <dcterms:modified xmlns:dcterms="http://purl.org/dc/terms/" xmlns:xsi="http://www.w3.org/2001/XMLSchema-instance" xsi:type="dcterms:W3CDTF">2022-04-29T19:27:03Z</dcterms:modified>
</cp:coreProperties>
</file>